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and Org" sheetId="7" state="visible" r:id="rId7"/>
    <sheet xmlns:r="http://schemas.openxmlformats.org/officeDocument/2006/relationships" name="Summary of Significant Accounti" sheetId="8" state="visible" r:id="rId8"/>
    <sheet xmlns:r="http://schemas.openxmlformats.org/officeDocument/2006/relationships" name="Income Tax" sheetId="9" state="visible" r:id="rId9"/>
    <sheet xmlns:r="http://schemas.openxmlformats.org/officeDocument/2006/relationships" name="Accounts Receivable" sheetId="10" state="visible" r:id="rId10"/>
    <sheet xmlns:r="http://schemas.openxmlformats.org/officeDocument/2006/relationships" name="Other Receivables" sheetId="11" state="visible" r:id="rId11"/>
    <sheet xmlns:r="http://schemas.openxmlformats.org/officeDocument/2006/relationships" name="Amounts Due from Related-Partie" sheetId="12" state="visible" r:id="rId12"/>
    <sheet xmlns:r="http://schemas.openxmlformats.org/officeDocument/2006/relationships" name="Property and Equipment" sheetId="13" state="visible" r:id="rId13"/>
    <sheet xmlns:r="http://schemas.openxmlformats.org/officeDocument/2006/relationships" name="Goodwill" sheetId="14" state="visible" r:id="rId14"/>
    <sheet xmlns:r="http://schemas.openxmlformats.org/officeDocument/2006/relationships" name="Accrued Liabilities and Other P" sheetId="15" state="visible" r:id="rId15"/>
    <sheet xmlns:r="http://schemas.openxmlformats.org/officeDocument/2006/relationships" name="Amounts Due to Related Parties" sheetId="16" state="visible" r:id="rId16"/>
    <sheet xmlns:r="http://schemas.openxmlformats.org/officeDocument/2006/relationships" name="Retirement and Welfare Benefits" sheetId="17" state="visible" r:id="rId17"/>
    <sheet xmlns:r="http://schemas.openxmlformats.org/officeDocument/2006/relationships" name="Statutory Reserves" sheetId="18" state="visible" r:id="rId18"/>
    <sheet xmlns:r="http://schemas.openxmlformats.org/officeDocument/2006/relationships" name="Commitments and Contingencies" sheetId="19" state="visible" r:id="rId19"/>
    <sheet xmlns:r="http://schemas.openxmlformats.org/officeDocument/2006/relationships" name="Subsequent Event" sheetId="20" state="visible" r:id="rId20"/>
    <sheet xmlns:r="http://schemas.openxmlformats.org/officeDocument/2006/relationships" name="Summary of Significant Accoun_2" sheetId="21" state="visible" r:id="rId21"/>
    <sheet xmlns:r="http://schemas.openxmlformats.org/officeDocument/2006/relationships" name="Description of Business and O_2" sheetId="22" state="visible" r:id="rId22"/>
    <sheet xmlns:r="http://schemas.openxmlformats.org/officeDocument/2006/relationships" name="Summary of Significant Accoun_3" sheetId="23" state="visible" r:id="rId23"/>
    <sheet xmlns:r="http://schemas.openxmlformats.org/officeDocument/2006/relationships" name="Income Tax (Tables)" sheetId="24" state="visible" r:id="rId24"/>
    <sheet xmlns:r="http://schemas.openxmlformats.org/officeDocument/2006/relationships" name="Accounts Receivable (Tables)" sheetId="25" state="visible" r:id="rId25"/>
    <sheet xmlns:r="http://schemas.openxmlformats.org/officeDocument/2006/relationships" name="Other Receivables (Tables)" sheetId="26" state="visible" r:id="rId26"/>
    <sheet xmlns:r="http://schemas.openxmlformats.org/officeDocument/2006/relationships" name="Amounts Due from Related-Part_2" sheetId="27" state="visible" r:id="rId27"/>
    <sheet xmlns:r="http://schemas.openxmlformats.org/officeDocument/2006/relationships" name="Property and Equipment (Tables)" sheetId="28" state="visible" r:id="rId28"/>
    <sheet xmlns:r="http://schemas.openxmlformats.org/officeDocument/2006/relationships" name="Accrued Liabilities and Other_2" sheetId="29" state="visible" r:id="rId29"/>
    <sheet xmlns:r="http://schemas.openxmlformats.org/officeDocument/2006/relationships" name="Amounts Due to Related Parties " sheetId="30" state="visible" r:id="rId30"/>
    <sheet xmlns:r="http://schemas.openxmlformats.org/officeDocument/2006/relationships" name="Commitments and Contingencies (" sheetId="31" state="visible" r:id="rId31"/>
    <sheet xmlns:r="http://schemas.openxmlformats.org/officeDocument/2006/relationships" name="Description of Business and O_3"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Income Tax (Details)" sheetId="36" state="visible" r:id="rId36"/>
    <sheet xmlns:r="http://schemas.openxmlformats.org/officeDocument/2006/relationships" name="Income Tax (Details 1)" sheetId="37" state="visible" r:id="rId37"/>
    <sheet xmlns:r="http://schemas.openxmlformats.org/officeDocument/2006/relationships" name="Income Tax (Details 2)" sheetId="38" state="visible" r:id="rId38"/>
    <sheet xmlns:r="http://schemas.openxmlformats.org/officeDocument/2006/relationships" name="Income Tax (Details Textual)" sheetId="39" state="visible" r:id="rId39"/>
    <sheet xmlns:r="http://schemas.openxmlformats.org/officeDocument/2006/relationships" name="Accounts Receivable (Details)" sheetId="40" state="visible" r:id="rId40"/>
    <sheet xmlns:r="http://schemas.openxmlformats.org/officeDocument/2006/relationships" name="Other Receivables (Details)" sheetId="41" state="visible" r:id="rId41"/>
    <sheet xmlns:r="http://schemas.openxmlformats.org/officeDocument/2006/relationships" name="Amounts Due from Related-Part_3" sheetId="42" state="visible" r:id="rId42"/>
    <sheet xmlns:r="http://schemas.openxmlformats.org/officeDocument/2006/relationships" name="Property and Equipment (Details" sheetId="43" state="visible" r:id="rId43"/>
    <sheet xmlns:r="http://schemas.openxmlformats.org/officeDocument/2006/relationships" name="Property and Equipment (Detai_2" sheetId="44" state="visible" r:id="rId44"/>
    <sheet xmlns:r="http://schemas.openxmlformats.org/officeDocument/2006/relationships" name="Goodwill (Details)" sheetId="45" state="visible" r:id="rId45"/>
    <sheet xmlns:r="http://schemas.openxmlformats.org/officeDocument/2006/relationships" name="Accrued Liabilities and Other_3" sheetId="46" state="visible" r:id="rId46"/>
    <sheet xmlns:r="http://schemas.openxmlformats.org/officeDocument/2006/relationships" name="Accrued Liabilities and Other_4" sheetId="47" state="visible" r:id="rId47"/>
    <sheet xmlns:r="http://schemas.openxmlformats.org/officeDocument/2006/relationships" name="Amounts Due to Related Partie_2" sheetId="48" state="visible" r:id="rId48"/>
    <sheet xmlns:r="http://schemas.openxmlformats.org/officeDocument/2006/relationships" name="Retirement and Welfare Benefi_2" sheetId="49" state="visible" r:id="rId49"/>
    <sheet xmlns:r="http://schemas.openxmlformats.org/officeDocument/2006/relationships" name="Statutory Reserves (Details)" sheetId="50" state="visible" r:id="rId50"/>
    <sheet xmlns:r="http://schemas.openxmlformats.org/officeDocument/2006/relationships" name="Commitments and Contingencies_2" sheetId="51" state="visible" r:id="rId51"/>
    <sheet xmlns:r="http://schemas.openxmlformats.org/officeDocument/2006/relationships" name="Commitments and Contingencies_3" sheetId="52" state="visible" r:id="rId52"/>
  </sheets>
  <definedNames/>
  <calcPr calcId="124519" fullCalcOnLoad="1"/>
</workbook>
</file>

<file path=xl/sharedStrings.xml><?xml version="1.0" encoding="utf-8"?>
<sst xmlns="http://schemas.openxmlformats.org/spreadsheetml/2006/main" uniqueCount="434">
  <si>
    <t>Document and Entity Information - shares</t>
  </si>
  <si>
    <t>12 Months Ended</t>
  </si>
  <si>
    <t>Dec. 31, 2017</t>
  </si>
  <si>
    <t>Sep. 20, 2018</t>
  </si>
  <si>
    <t>Document and Entity Information [Abstract]</t>
  </si>
  <si>
    <t>Entity Registrant Name</t>
  </si>
  <si>
    <t>Luokung Technology Corp.</t>
  </si>
  <si>
    <t>Entity Central Index Key</t>
  </si>
  <si>
    <t>Trading Symbol</t>
  </si>
  <si>
    <t>LKCO</t>
  </si>
  <si>
    <t>Amendment Flag</t>
  </si>
  <si>
    <t>false</t>
  </si>
  <si>
    <t>Current Fiscal Year End Date</t>
  </si>
  <si>
    <t>--12-31</t>
  </si>
  <si>
    <t>Document Type</t>
  </si>
  <si>
    <t>20-F</t>
  </si>
  <si>
    <t>Document Period End Date</t>
  </si>
  <si>
    <t>Dec. 31,
		2017</t>
  </si>
  <si>
    <t>Document Fiscal Period Focus</t>
  </si>
  <si>
    <t>FY</t>
  </si>
  <si>
    <t>Document Fiscal Year Focus</t>
  </si>
  <si>
    <t>Entity Emerging Growth Company</t>
  </si>
  <si>
    <t>Entity Ex Transition Period</t>
  </si>
  <si>
    <t>true</t>
  </si>
  <si>
    <t>Entity Shell Company</t>
  </si>
  <si>
    <t>Entity Well-known Seasoned Issuer</t>
  </si>
  <si>
    <t>No</t>
  </si>
  <si>
    <t>Entity Voluntary Filers</t>
  </si>
  <si>
    <t>Entity Current Reporting Status</t>
  </si>
  <si>
    <t>Yes</t>
  </si>
  <si>
    <t>Entity Filer Category</t>
  </si>
  <si>
    <t>Non-accelerated Filer</t>
  </si>
  <si>
    <t>Entity Common Stock, Shares Outstanding</t>
  </si>
  <si>
    <t>Consolidated Balance Sheets - USD ($)</t>
  </si>
  <si>
    <t>Dec. 31, 2016</t>
  </si>
  <si>
    <t>Current assets:</t>
  </si>
  <si>
    <t>Cash and cash equivalents</t>
  </si>
  <si>
    <t>Accounts receivable, net of allowance for doubtful accounts</t>
  </si>
  <si>
    <t>Other receivables and prepayment</t>
  </si>
  <si>
    <t>Amounts due from related parties</t>
  </si>
  <si>
    <t xml:space="preserve"> </t>
  </si>
  <si>
    <t>Total current assets</t>
  </si>
  <si>
    <t>Property and equipment, net</t>
  </si>
  <si>
    <t>Intangible assets, net</t>
  </si>
  <si>
    <t>Goodwill</t>
  </si>
  <si>
    <t>Amount due from a related party</t>
  </si>
  <si>
    <t>TOTAL ASSETS</t>
  </si>
  <si>
    <t>Current liabilities:</t>
  </si>
  <si>
    <t>Accounts payable</t>
  </si>
  <si>
    <t>Accrued liabilities and other payables</t>
  </si>
  <si>
    <t>Amounts due to related parties</t>
  </si>
  <si>
    <t>Total current liabilities</t>
  </si>
  <si>
    <t>Total liabilities</t>
  </si>
  <si>
    <t>Commitments and contingencies</t>
  </si>
  <si>
    <t>Shareholder's Equity (Deficit)</t>
  </si>
  <si>
    <t>Share capital Common stock, $1 par value per share; 50,000 shares authorized as of December 31, 2017 and 2016, 1 share issued and outstanding as of December 31, 2017 and 2016</t>
  </si>
  <si>
    <t>Additional paid-in capital</t>
  </si>
  <si>
    <t>Accumulated deficit</t>
  </si>
  <si>
    <t>Accumulated other comprehensive income (loss)</t>
  </si>
  <si>
    <t>Total Shareholder's Equity (Deficit)</t>
  </si>
  <si>
    <t>TOTAL LIABILITIES AND SHAREHOLDER'S EQUITY (DEFICIT)</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and Comprehensive Loss - USD ($)</t>
  </si>
  <si>
    <t>Income Statement [Abstract]</t>
  </si>
  <si>
    <t>Revenues</t>
  </si>
  <si>
    <t>Less: Cost of revenues</t>
  </si>
  <si>
    <t>Less: Operating expenses:</t>
  </si>
  <si>
    <t>Selling and marketing</t>
  </si>
  <si>
    <t>General and administrative</t>
  </si>
  <si>
    <t>Research and development</t>
  </si>
  <si>
    <t>Total operating expenses</t>
  </si>
  <si>
    <t>Loss from operations</t>
  </si>
  <si>
    <t>Other income (expense):</t>
  </si>
  <si>
    <t>Interest expense</t>
  </si>
  <si>
    <t>Foreign exchange gains (losses)</t>
  </si>
  <si>
    <t>Loss from investment</t>
  </si>
  <si>
    <t>Other income (expense), net</t>
  </si>
  <si>
    <t>Total other income (expense), net</t>
  </si>
  <si>
    <t>Loss before income taxes</t>
  </si>
  <si>
    <t>Income taxes</t>
  </si>
  <si>
    <t>Net loss</t>
  </si>
  <si>
    <t>Other comprehensive income:</t>
  </si>
  <si>
    <t>Foreign currency translation adjustment</t>
  </si>
  <si>
    <t>Total comprehensive loss</t>
  </si>
  <si>
    <t>Consolidated Statements of Changes in Shareholder's Equity - USD ($)</t>
  </si>
  <si>
    <t>Total</t>
  </si>
  <si>
    <t>Ordinary shares</t>
  </si>
  <si>
    <t>Accumulated deficits</t>
  </si>
  <si>
    <t>Accumulated other comprehensive Income (loss)</t>
  </si>
  <si>
    <t>Balance at Dec. 31, 2015</t>
  </si>
  <si>
    <t>Balance, shares at Dec. 31, 2015</t>
  </si>
  <si>
    <t>Capital contribution from C Media</t>
  </si>
  <si>
    <t>Balance at Dec. 31, 2016</t>
  </si>
  <si>
    <t>Balance, shares at Dec. 31, 2016</t>
  </si>
  <si>
    <t>Balance at Dec. 31, 2017</t>
  </si>
  <si>
    <t>Balance, shares at Dec. 31, 2017</t>
  </si>
  <si>
    <t>Consolidated Statements of Cash Flows - USD ($)</t>
  </si>
  <si>
    <t>CASH FLOWS FROM OPERATING ACTIVITIES:</t>
  </si>
  <si>
    <t>Depreciation and amortization</t>
  </si>
  <si>
    <t>Loss on disposal of property and equipment</t>
  </si>
  <si>
    <t>Increase in allowance for doubtful accounts</t>
  </si>
  <si>
    <t>Changes in assets and liabilities</t>
  </si>
  <si>
    <t>Accounts receivable</t>
  </si>
  <si>
    <t>Net cash (used in) provided by operating activities</t>
  </si>
  <si>
    <t>CASH FLOWS FROM INVESTING ACTIVITIES:</t>
  </si>
  <si>
    <t>Purchase of property and equipment</t>
  </si>
  <si>
    <t>Proceeds from disposal of property and equipment</t>
  </si>
  <si>
    <t>Net cash provided by (used in) investing activities</t>
  </si>
  <si>
    <t>CASH FLOWS FROM FINANCING ACTIVITIES:</t>
  </si>
  <si>
    <t>Advances from related parties</t>
  </si>
  <si>
    <t>Net cash provided by (used in) financing activities</t>
  </si>
  <si>
    <t>Effect of exchange rate changes</t>
  </si>
  <si>
    <t>Net decrease in cash and cash equivalents</t>
  </si>
  <si>
    <t>Cash and cash equivalents, at beginning of year</t>
  </si>
  <si>
    <t>Cash and cash equivalents, at end of year</t>
  </si>
  <si>
    <t>Supplemental cash flow disclosures:</t>
  </si>
  <si>
    <t>Interest paid</t>
  </si>
  <si>
    <t>Income taxes paid</t>
  </si>
  <si>
    <t>Description of Business and Organization</t>
  </si>
  <si>
    <t>Description of Business and Organization [Abstract]</t>
  </si>
  <si>
    <t>DESCRIPTION OF BUSINESS AND ORGANIZATION</t>
  </si>
  <si>
    <t>NOTE 1 – DESCRIPTION OF BUSINESS AND ORGANIZATION Star Chariot Limited was incorporated in the British Virgin Islands (“BVI”) as an exempted limited liability company on March 3, 2011. On January 18, 2018, it was renamed as LK Technology Ltd. (“LK Technology ” or the “Company”). LK Technology, its subsidiaries and its variable interest entities (“VIEs”) (collectively the “Group”) operate mobile application service for long-distance travel in the People’s Republic of China (the “PRC”). The core mobile application product, Luokuang, is made as an LBS-social contents and services distribution platform. It offers functions based on various travel scenarios, e.g. information, entertainment, travel, e-commerce, O2O, advertising, etc. As of December 31, 2017, details of the Company’s subsidiaries and VIEs are as follows: Name Date of incorporation Place of incorporation Percentage of legal ownership Subsidiaries: MMB Limited Apr 11, 2013 Hong Kong 100 % Mobile Media (China) Limited Nov 6, 2007 Hong Kong 100 % Zhong Chuan Tian Xia Information and Technology (Beijing) Limited Feb 1, 2013 PRC 100 % Zhong Chuan Tian Xia Information and Technology (Shenzhen) Limited Dec 23, 2010 PRC 100 % VIEs: Beijing Zhong Chuan Shi Xun Technology Limited (“Zhong Chuan Shi Xun”) May 17, 2004 PRC 100 % Jiangsu Zhong Chuan Rui You Information and Technology Limited (“Zhong Chuan Rui You”) May 26, 2011 PRC 100 % Huoerguosi Luokuang Information and Technology Limited (“Huoerguosi Luokuang”) Jul 19, 2017 PRC 100 % Shenzhen Jiu Zhou Shi Dai Digital and Technology Limited (“Jiu Zhou Shi Dai”) Nov 26, 2004 PRC 100 %</t>
  </si>
  <si>
    <t>Summary of Significant Accounting Policies</t>
  </si>
  <si>
    <t>Summary of Significant Accounting Policies [Abstract]</t>
  </si>
  <si>
    <t>SUMMARY OF SIGNIFICANT ACCOUNTING POLICIES</t>
  </si>
  <si>
    <t>NOTE 2 – SUMMARY OF SIGNIFICANT ACCOUNTING POLICIES Basis of presentation The consolidated financial statements of the Group have been prepared in accordance with accounting principles generally accepted in the United States of America (“US GAAP”). The Group incurred losses from operations of $6,871,542 and $12,283,219 for the years ended December 31, 2017 and 2016, respectively. As of December 31, 2017, the Group had a shareholder’s equity of $12,271,145. The Group had negative cash flows from operating activities for the year ended December 31, 2017 of $8,973,695. As of December 31, 2017, the Group had cash and cash equivalents of $72,379 and a working capital deficit of $1,371,672. From 2018 and onwards, the Group will focus on improving operation efficiency and cost reduction, and enhancing marketing functions to attract more users. The Group regularly monitors its current and expected liquidity requirements to ensure that it maintains sufficient cash balances and accessible credit to meet its liquidity requirements in the short and long term. The parent company continues to provide cash flow to the Group. Based on working capital conditions and forecast for future operations, the Group believes that it will be able to meet its payment obligations and other commitments for at least the following twelve months. Principles of consolidation The consolidated financial statements include the financial statements of the Company, its subsidiaries, including the wholly-foreign owned enterprises (“WFOEs”), and VIEs for which the Company is the primary beneficiary. All transactions and balances among the Company, its subsidiaries and consolidated VIEs have been eliminated upon consolidation. The results of subsidiaries and consolidated VIEs acquired or disposed of are recorded in the consolidated statements of operations from the effective date of acquisition or up to the effective date of disposal, as appropriate. A subsidiary is an
entity in which (i) the Company directly or indirectly controls more than 50% of the voting power; or (ii) the Company has the power to appoint or remove the majority of the members of the board of directors or to cast a majority of votes at the meeting of the board of directors or to govern the financial and operating policies of the investee pursuant to a statute or under an agreement among the shareholders or equity holders. A VIE is required to be consolidated by the primary beneficiary of the entity if the equity holders in the entity do not have the characteristics of a controlling financial interest or do not have sufficient equity at risk for the entity to finance its activities without additional subordinated financial support from other parties. To comply with the PRC legal restrictions on foreign ownership of companies that operate mobile application services, the Group operates in such restricted services in the PRC through certain PRC domestic companies, whose equity interests are held by certain management members or founders of the Group. Part of the registered capital of these PRC domestic companies was funded by certain management members or founders of the Group. The Group has entered into certain exclusive business services agreements with these PRC domestic companies, which entitle it to receive a majority of their residual returns and make it obligatory for the Group to absorb a majority of the risk of losses from their activities. In addition, the Group has entered into certain agreements with those management members or founders, including equity interest pledge agreements of the equity interests held by those management members or founders and exclusive option agreements to acquire the equity interests in these companies when permitted by the PRC laws, rules and regulations. Details of the typical VIE structure of the Group’s significant consolidated VIEs, primarily domestic companies associated with the operations such as Zhong Chuan Shi Xun, Zhong Chuan Rui You, Huoerguosi Luokuang and Jiu Zhou Shi Dai, are set forth below: (i) Contracts that give the Group effective control of VIEs Exclusive option agreements The VIE equity holders have granted the WFOEs exclusive call options to purchase their equity interest in the VIEs at an exercise price equal to the higher of (i) the registered capital in the VIEs; and (ii) the minimum price as permitted by applicable PRC laws. Each relevant VIE has further granted the relevant WFOE an exclusive call option to purchase its assets at an exercise price equal to the book value of the assets or the minimum price as permitted by applicable PRC laws, whichever is higher. The WFOEs may nominate another entity or individual to purchase the equity interest or assets, if applicable, under the call options. Each call option is exercisable subject to the condition that applicable PRC laws, rules and regulations do not prohibit
completion of the transfer of the equity interest or assets pursuant to the call option. Each WFOE is entitled to all dividends and other distributions declared by the VIE, and the VIE equity holders have agreed to give up their rights to receive any distributions or proceeds from the disposal of their equity interests in the VIE which are in excess of the original registered capital that they contributed to the VIE, and to pay any such distributions or premium to the WFOE. The exclusive call option agreements remain in effect until the equity interest or assets that are the subject of such agreements are transferred to the WFOEs. Equity pledge agreements Pursuant to the relevant equity pledge agreements, the relevant VIE equity holders have pledged all of their interests in the equity of the VIEs as a continuing first priority security interest in favor of the corresponding WFOEs to secure the performance of obligations by the VIEs and/or the equity holders under the other structure contracts. Each WFOE is entitled to exercise its right to dispose of the VIE equity holders’ pledged interests in the equity of the VIE and has priority in receiving payment by the application of proceeds from the auction or sale of such pledged interests, in the event of any breach or default under the loan agreement or other structure contracts, if applicable. These equity pledge agreements remain in force for the duration of the relevant loan agreement and other structure contracts. (ii) Contracts that enable the Group to receive substantially all of the economic benefits from the VIEs Exclusive business services agreements Each relevant VIE has entered into an exclusive business services agreement with the respective WFOE, pursuant to which the relevant WFOE provides exclusive business services to the VIE. In exchange, the VIE pays a service fee to the WFOE which typically amounts to what would be substantially all of the VIE’s pre-tax profit, resulting in a transfer of substantially all of the profits from the VIE to the WFOE. Other arrangements The exclusive call option agreements described above also enable the Group to receive substantially all of the economic benefits from the VIEs by typically entitling the WFOEs to all dividends and other distributions declared by the VIEs and to any distributions or proceeds from the disposal by the VIE equity holders of their equity interests in the VIEs that are in excess of the original registered capital that they contributed to the VIEs. Based on these contractual agreements, the Group believes that the PRC domestic companies as described above should be considered as VIEs because the equity holders do not have significant equity at risk nor do they have the characteristics of a controlling financial interest. Given that the Group is the primary beneficiary of these PRC domestic companies, the Group believes that these VIEs should be consolidated based on the structure as described above. Under the contractual arrangements with the consolidated VIEs, the Group has the power to direct activities of the consolidated VIEs and can have assets transferred out of the consolidated VIEs under its control. Therefore, the Group considers that there is no asset in any of the consolidated VIEs that can be used only to settle obligations of the consolidated VIEs, except for registered capital and PRC statutory reserves. As all consolidated VIEs are incorporated as limited liability companies under the Company Law of the PRC, creditors of the consolidated VIEs do not have recourse to the general credit of the Group for any of the liabilities of the consolidated VIEs. Currently there is no contractual arrangement which requires the Group to provide additional financial support to the consolidated VIEs. However, as the Group conducts its businesses primarily based on the licenses and approvals held by its consolidated VIEs, the Group has provided and will continue to provide financial support to the consolidated VIEs considering the business requirements of the consolidated VIEs, as well as the Group’s own business objectives in the future. Use of estimates The preparation of financial statements in conformity with US GAAP requires the Group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are the allowance for doubtful accounts, the useful lives of property and equipment and intangible assets, impairment of long-lived assets and goodwill. Actual results could differ from those estimates. Fair value measurements Fair value is the price that would be received from selling an asset or paid to transfer a liability in an orderly transaction between market participants at the measurement date under current market conditions.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Cash and cash equivalents Cash and cash equivalents primarily consist of cash, money market funds, investments in interest bearing demand deposit accounts, time deposits and highly liquid investments with original maturities of three months or less from the date of purchase and are stated at cost which approximates their fair value. The Group has no cash equivalents. Accounts receivable, net of allowance Accounts receivable are recognized and carried at the original invoiced amount less an allowance for any potential uncollectible amounts. An estimate for doubtful debts is made when collection of the full amount is no longer probable. Bad debts are written off as incurred. The Group generally does not require collateral from its customers. The Group maintains allowances for doubtful accounts for estimated losses resulting from the failure of customers to make payments on time. The Group reviews the accounts receivable on a periodic basis and makes specific allowances when there is doubt as to the collectability of individual balances. In evaluating the collectability of individual receivable balances, the Group considers many factors,
including the age of the balance, the customer’s payment history, its current credit-worthiness and current economic trends. Property and equipment, net Property and equipment are carried at cost less accumulated depreciation. Depreciation is calculated on a straight-line basis over the following estimated useful lives: Wifi equipment – 3 years Office equipment – 3 to 5 years Vehicles – 5 years Costs of repairs and maintenance are expensed as incurred and asset improvements are capitalized. The gain or loss on disposal of property and equipment is the difference between the net sales proceeds and the carrying amount of the relevant assets and is recognized in the consolidated income statement. When property and equipment are retired or otherwise disposed of, the cost and accumulated depreciation are removed from the accounts and any resulting gain or loss is included in the results of operations for the respective period. Construction in progress Assets under construction are not depreciated until construction is completed and the assets are ready for their intended use. Intangible assets Intangible assets with finite lives are amortized using the straight-line method over the estimated economic lives. Intangible assets have weighted average economic lives from the date of purchase as follows: Software – 5 years Trademarks – 10 years Goodwill The Group assesses goodwill for impairment in accordance with Financial Accounting Standards Board (“FASB”) Accounting Standards Codification (“ASC”) subtopic 350-20, Intangibles—Goodwill and Other: Goodwill (“ASC 350-20”), which requires that goodwill to be tested for impairment at the reporting unit level at least annually and more frequently upon the occurrence of certain events, as defined by ASC 350-20. We have the option to assess qualitative factors first to determine whether it is necessary to perform the two-step test in accordance with ASC 350-20. If we believe, as a result of the qualitative assessment, that it is more-likely-than-not that the fair value of the reporting unit is less than its carrying amount, the two-step quantitative impairment test described below is required. Otherwise, no further testing is required. In the qualitative assessment, we consider primary factors such as industry and market considerations, overall financial performance of the reporting unit, and other specific information related to the operations. In performing the two-step quantitative impairment test, the first step compares the carrying amount of the reporting unit to the fair value of the reporting unit based on either quoted market prices of the ordinary shares or estimated fair value using a combination of the income approach and the market approach. If the fair value of the reporting unit exceeds the carrying value of the reporting unit, goodwill is not impaired and we are not required to perform further testing. If the
carrying value of the reporting unit exceeds the fair value of the reporting unit, then we must perform the second step of the impairment test in order to determine the implied fair value of the reporting unit’s goodwill. The fair value of the reporting unit is allocated to its assets and liabilities in a manner similar to a purchase price allocation in order to determine the implied fair value of the reporting unit goodwill. If the carrying amount of the goodwill is greater than its implied fair value, the excess is recognized as an impairment loss. In 2017, we performed a qualitative assessment for goodwill. Based on the requirements of ASC350-20, we evaluated all relevant factors, including but not limited to macroeconomic conditions, industry and market conditions, financial performance. We weighed all factors in their entirety and concluded that it was not more-likely-than-not the fair value was less than the carrying amount of the reporting unit, and further impairment testing on goodwill was unnecessary as of December 31, 2017 and 2016. Impairment or disposal of long-lived assets Long-lived assets other than goodwill are included in impairment evaluations when events and circumstances exist that indicate the carrying value of these assets may not be recoverable. In accordance with FASB ASC 360, Property, Plant and Equipment, the Group assesses the recoverability of the carrying value of long-lived assets by first grouping its long-lived assets with other assets and liabilities at the lowest level for which identifiable cash flows are largely independent of the cash flows of other assets and liabilities (the asset group) and, secondly, estimating the undiscounted future cash flows that are directly associated with and expected to arise from the use of and eventual disposition of such asset group. If the carrying value of the asset group exceeds the estimated undiscounted cash flows, the Group recognizes an impairment loss to the extent the carrying value of the long-lived asset exceeds its fair value. The Group determines fair value through quoted market prices in active markets or, if quotations of market prices are unavailable, through the performance of internal analysis using a discounted cash flow methodology or obtains external appraisals from independent valuation firms. The undiscounted and discounted cash flow analyses are based on a number of estimates and assumptions, including the expected period over which the asset will be utilized, projected future operating results of the asset group, discount rate and long-term growth rate. As of December 31, 2017 and 2016, the Group assessed the impairment of its long-lived assets and concluded that there was no impairment indication. Business combination We account for business combinations using the purchase method of accounting in accordance with FASB ASC topic 805, Business combinations . Revenue recognition The Group recognizes revenue in accordance with FASB ASC topic 605, Revenue Recognition (“ASC 605”). Revenue is recognized when the following four revenue recognition criteria are met: (i) persuasive evidence of an arrangement exists, (ii) delivery has occurred or services have been provided, (iii) the selling price is fixed or determinable, and (iv) collectability is reasonably assured. Display-based online advertising services The Group provides display-based online advertising services to customers by integrating text description, image and video, and displaying the advertisements in a prominent position of LuoKuang Application. The Group recognizes revenue in accordance with ASC 605, over the contractual term based on the agreements and confirmation letters signed by both parties, commencing on the date the customer’s advertisement is displayed on the Group’s platform. Foreign currency translation The functional and reporting currency of the Company and the Company’s subsidiaries domiciled in BVI and Hong Kong are the United States dollar (“U.S. dollar”). The financial records of the Company’s other subsidiaries and VIEs located in the PRC are maintained in their local currency, the Chinese Renminbi (“RMB”), which are the functional currency of these entities. Monetary assets and liabilities denominated in currencies other than the functional currency are translated into the functional currency at the rates of exchange ruling at the balance sheet date. Transactions in currencies other than the functional currency during the year are converted into the functional currency at the applicable rates of exchange prevailing when the transactions occurred. Transaction gains and losses are recognized in the statements of operations. The Company’s entities with a functional currency of RMB translate their operating results and financial position into the U.S. dollar, the Company’s reporting currency. Assets and liabilities are translated using the exchange rates in effect on the balance sheet date. Revenues, expenses, gains and losses are translated using the average rate for the year. Retained earnings and equity are translated using the historical rate. Translation adjustments are reported as cumulative translation adjustments and are shown as a separate component of other comprehensive income. Income taxes Deferred income taxes are recognized for temporary differences between the tax basis of assets and liabilities and their reported amounts in the financial statements, net operating loss carry forwards and credits, by applying enacted statutory tax rates applicable to future years. Deferred tax assets are reduced by a valuation allowance when, in the opinion of management, it is more likely than not that some portion or all of the deferred tax assets will not be realized. Current income taxes are provided for in accordance with the laws and regulations applicable to the Group as enacted by the relevant tax authorities. The impact of an uncertain income tax position on the income tax return must be recognized at the largest amount that is more-likely-than not to be sustained upon audit by the relevant tax authorities. An uncertain income tax position will not be recognized if it has less than a 50% likelihood of being sustained. Additionally, the Group classifies the interest and penalties, if any, as a component of the income tax expense. For years ended December 31, 2017 and 2016, the Group did not have any material interest or penalties associated with tax positions nor did the Group have any significant unrecognized uncertain tax
positions.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significant related party transactions. Leases Leases have been classified as either capital or operating leases. Leases that transfer substantially all the benefits and risks incidental to the ownership of assets are accounted for as if there was an acquisition of an asset and incurrence of an obligation at the inception of the lease. All other leases are accounted for as operating leases wherein rental payments are expensed as incurred. When the Group is the lessor, minimum contractual rental from leases are recognized on a straight-line basis over the noncancelable term of the lease. With respect to a particular lease, actual amounts billed in accordance with the lease during any given period may be higher or lower than the amount of rental revenue recognized for the period. Straight-line rental revenue commences when the customer assumes control of the leased premises. Accrued straight-line rents receivable represents the amount by which straight-line rental revenue exceeds rents currently billed in accordance with lease agreements. Contingent rental revenue is accrued when the contingency is removed. Advertising costs Advertising costs include expenses associated with direct marketing. All advertising costs are expensed as incurred and included in selling and marketing expenses. During the years ended December 31, 2017 and 2016, advertising costs amounted to $23,171,170 and $4,537,653, respectively. Comprehensive loss Comprehensive loss includes net loss and foreign currency translation adjustments and is presented net of tax. The tax effect is nil for the two years ended December 31, 2017 and 2016 in the consolidated statements of comprehensive loss. Concentration of credit risk Financial instruments that potentially expose the Group to concentrations of credit risk consist primarily of cash and accounts receivable. The Group places its cash with financial institutions with high-credit rating and quality in China. For the year ended December 31, 2017, two customers accounted for over 10% of total revenue. For the year ended December 31, 2016, four customers accounted for over 10% of total revenue. At December 31, 2017 and 2016, the Group had credit risk exposure of uninured cash in banks of approximately $72,379 and $83,843, respectively.</t>
  </si>
  <si>
    <t>Income Tax</t>
  </si>
  <si>
    <t>Income Tax [Abstract]</t>
  </si>
  <si>
    <t>INCOME TAX</t>
  </si>
  <si>
    <t>NOTE 3 – INCOME TAX At December 31, 2017 and 2016, the Group had an unused net operating loss carryforwards of approximately $25,123,726 and $20,081,239, respectively, for income tax purposes, which expires between 2018 to 2022 and between 2017 to 2021, respectively. At December 31, 2017 and 2016, these net operating losses carryforwards may result in future income tax benefits of approximately $5,043,944 and $4,008,863, respectively, however, because realization is uncertain at this time, a valuation allowance in the same amount has been established. Deferred income taxes reflect the net effects of temporary differences between the carrying amounts of assets and liabilities for financial reporting purposes and the amounts used for income tax purposes. Significant components of the Group’s deferred tax liabilities and assets of December 31, 2017 and 2016 are as follows: December 31, December 31, 2017 2016 Deferred tax liabilities $ - $ - Deferred tax asset Net operating loss carryforward 5,043,944 4,008,863 Valuation allowance (5,043,944 ) (4,008,863 ) Net deferred tax asset - - Movement of valuation allowance December 31, December 31, At the beginning of the year $ 4,008,863 $ 2,049,352 Current year addition 823,970 2,159,518 Expired (61,411 ) - Exchange difference 272,522 (200,007 ) At the end of the year 5,043,944 4,008,863 The Company is not subject to taxation in BVI under the current BVI law. Subsidiaries operating in the PRC are subject to PRC Enterprise Income Tax at the statutory rate of 25% for the years ended December 31, 2017 and 2016. Subsidiaries operating in Hong Kong are subject to Hong Kong income taxes at a rate of 16.5% for the years ended December 31, 2017 and 2016. A reconciliation of the income tax expense to the amount computed by applying the current statutory tax rate to the loss before income taxes in the consolidated statements of comprehensive income is as follows: December 31, December 31, 2017 2016 Loss before income taxes $ (6,810,454 ) $ (13,049,031 ) Tax loss at statutory tax rate (1,655,174 ) (3,386,822 ) Non-deductible items 6,729,255 1,712,857 Non-taxable items (3,789,956 ) (674,189 ) Change in valuation allowance 823,970 2,159,518 Tax benefits (2,108,095 ) 188,636 Income tax expenses - -</t>
  </si>
  <si>
    <t>Accounts Receivable</t>
  </si>
  <si>
    <t>Accounts Receivable [Abstract]</t>
  </si>
  <si>
    <t>ACCOUNTS RECEIVABLE</t>
  </si>
  <si>
    <t xml:space="preserve">NOTE 4 – ACCOUNTS RECEIVABLE At December 31, 2017 and 2016, accounts receivable consisted of the following: December 31, December 31, 2017 2016 Accounts receivable $ 10,406,602 $ 2,098,946 Less: allowance for doubtful accounts 676,977 233,110 $ 9,729,625 $ 1,865,836 </t>
  </si>
  <si>
    <t>Other Receivables</t>
  </si>
  <si>
    <t>Other Receivables [Abstract]</t>
  </si>
  <si>
    <t>OTHER RECEIVABLES</t>
  </si>
  <si>
    <t>NOTE 5 – OTHER RECEIVABLES At December 31, 2017 and 2016, other receivables consisted of the following: December 31, December 31, Advances to suppliers $ 339,701 $ 181,472 VAT recoverable (1) 3,033,065 1,662,805 Other 5,048,189 485,152 $ 2,376,745 $ 2,287,934 (1) The balance of advanced VAT represents input VAT available for deducting the amount of VAT paid in the future. During the years ended December 31, 2017 and 2016, the Group purchased a large amount of WiFi equipment for deployments, which generated related input VAT approved by tax authority.</t>
  </si>
  <si>
    <t>Amounts Due from Related-Parties</t>
  </si>
  <si>
    <t>Amounts Due from Related Parties/Amounts Due to Related Parties [Abstract]</t>
  </si>
  <si>
    <t>AMOUNTS DUE FROM RELATED-PARTIES</t>
  </si>
  <si>
    <t>NOTE 6 – AMOUNTS DUE FROM RELATED-PARTIES At December 31, 2017 and 2016, amounts due from related parties consisted of the following: Name of related party December 31, December 31, C Media Limited (1) $ 11,760,692 $ - Ya Tuo Ji International Consultancy (Beijing) Limited (2) 204,412 183,811 (1) C Media Limited is the parent company of LK Technology. The Group expects the amounts due from the related party will be returned to the Group within one year. (2) Ya Tuo Ji is a company controlled by the spouse of a major shareholder of C Media Limited. The loan is unsecured, interest-free and repayable on January 5, 2019.</t>
  </si>
  <si>
    <t>Property and Equipment</t>
  </si>
  <si>
    <t>Property and Equipment [Abstract]</t>
  </si>
  <si>
    <t>PROPERTY AND EQUIPMENT</t>
  </si>
  <si>
    <t>NOTE 7 – PROPERTY AND EQUIPMENT At December 31, 2017 and 2016, property and equipment consisted of the following: December 31, December 31, Useful life 2017 2016 WiFi equipment 3 Years $ 8,711,424 $ 8,367,678 Vehicles 5 Years - 43,246 Office and other equipment 3 – 5 Years 170,242 416,434 Construction-in-progress - 2,166,452 2,652,288 11,048,118 11,479,646 Less: accumulated depreciation (6,003,246 ) (3,708,619 ) $ 5,044,872 $ 7,771,027 For the years ended December 31, 2017 and 2016, depreciation expense amounted to $2,628,884 and $2,474,434, respectively, of which $2,423,655 and $2,194,582, respectively, was included in cost of revenue, $117,648 and $121,740, respectively, was included in selling and marketing expenses and the remainder was included in general and administrative expense. Included in construction-in-progress are WiFI equipment under construction.</t>
  </si>
  <si>
    <t>Goodwill [Abstract]</t>
  </si>
  <si>
    <t>GOODWILL</t>
  </si>
  <si>
    <t>NOTE 8 – GOODWILL In September of 2014, Zhong Chuan Shi Xun acquired a 100% interest in Zhong Chuan Rui You for a consideration of $7,391,894 (RMB48,000,000). Zhong Chuan Rui You is primarily engaged in on train WiFi business, deploying WiFi equipment on trains and providing passengers with entertainment and information services on trains. The book value of the identifiable net assets of Zhong Chuan Rui You was $151,958 (RMB963,000) and a goodwill of $7,239,936 was recorded.</t>
  </si>
  <si>
    <t>Accrued Liabilities and Other Payables</t>
  </si>
  <si>
    <t>Accrued Liabilities and Other Payables [Abstract]</t>
  </si>
  <si>
    <t>ACCRUED LIABILITIES AND OTHER PAYABLES</t>
  </si>
  <si>
    <t>NOTE 9 – ACCRUED LIABILITIES AND OTHER PAYABLES At December 31, 2017 and 2016, accrued liabilities and other payables consisted of the following:
December 31, December 31,
2017 2016
Deferred revenue $ 2,326,406 $ 302,735
Accrued payroll 143,998 316,458
Other taxes payable 3,544,469 461,699
Other payable 852,384 686,526
Other loans 6,095,655 9,562,915
$ 12,962,912 $ 11,329,613 Deferred revenue represents prepayments from customers for advertising service and is recognized as revenue when the advertising services are rendered. Other loans of $939,555 and $57,416, respectively, as of December 31, 2017 and 2016, are unsecured, bear daily interest at 0.04% and are repayable on demand.</t>
  </si>
  <si>
    <t>Amounts Due to Related Parties</t>
  </si>
  <si>
    <t>AMOUNTS DUE TO RELATED PARTIES</t>
  </si>
  <si>
    <t>NOTE 10 – AMOUNTS DUE TO RELATED PARTIES At December 31, 2017 and 2016, amounts due to related parties consisted of the following:
December 31, December 31,
Name of related party 2017 2016
Mr. Song Xuesong (“Mr. Song”) (1) $ 2,921,639 $ 10,669,325
C Media Limited (2) $ - $ 4,855,236
Thumb Beijing Branch (3) $ 612,103 $ 576,560
Thumb Shenzhen Branch (3) $ 29,941 $ 28,202 (1) The Group’s CEO (2) C Media Limited, the parent company. (3) Thumb Beijing and Shenzhen Branch are controlled by the spouse of Mr. Song. Amounts due to related parties are short-term in nature, non-interest bearing, unsecured and payable on demand.</t>
  </si>
  <si>
    <t>Retirement and Welfare Benefits</t>
  </si>
  <si>
    <t>Retirement and Welfare Benefits [Abstract]</t>
  </si>
  <si>
    <t>RETIREMENT AND WELFARE BENEFITS</t>
  </si>
  <si>
    <t>NOTE 11 – RETIREMENT AND WELFARE BENEFITS The Group’s full-time employees are entitled to staff welfare benefits including medical care, casualty, housing benefits, education benefits, unemployment insurance and pension benefits through a PRC government-mandated multi-employer defined contribution plan. The Group is required to accrue the employer-portion for these benefits based on certain percentages of the employees’ salaries. The total provision for such employee benefits of $170,227 and $353,033 during the years ended December 31, 2017 and 2016, respectively, of which $23,392 and $30,455, respectively, was charged to cost of revenue, $48,957 and $97,408, respectively was charged to selling and marketing expenses, $49,717 and $86,934, respectively, was charged to general and administrative expenses and $48,161 and $138,236, respectively was charged to research and development expenses. The Group is required to make contributions to the plan out of the amounts accrued for all staff welfare benefits except for education benefits. The PRC government is responsible for the staff welfare benefits including medical care, casualty, housing benefits, unemployment insurance and pension benefits to be paid to these employees.</t>
  </si>
  <si>
    <t>Statutory Reserves</t>
  </si>
  <si>
    <t>Statutory Reserves [Abstract]</t>
  </si>
  <si>
    <t>STATUTORY RESERVES</t>
  </si>
  <si>
    <t>NOTE 12 – STATUTORY RESERVES As stipulated by the relevant law and regulations in the PRC, the Group’s subsidiaries and VIEs in the PRC are required to maintain a non-distributable statutory surplus reserve. Appropriations to the statutory surplus reserve are required to be made at not less than 10% of profit after taxes as reported in the subsidiaries’ statutory financial statements prepared under the PRC GAAP. Once appropriated, these amounts are not available for future distribution to owners or shareholders. Once the general reserve is accumulated to 50% of the subsidiaries’ registered capital, the subsidiaries can choose not to provide more reserves. The statutory reserve may be applied against prior year losses, if any, and may be used for general business expansion and production and increase in registered capital of the subsidiaries. The Group allocated $Nil to statutory reserves during the years ended December 31, 2017 and 2016, respectively. The statutory reserves cannot be transferred to the Company in the form of loans or advances and are not distributable as cash dividends except in the event of liquidation.</t>
  </si>
  <si>
    <t>Commitments and Contingencies</t>
  </si>
  <si>
    <t>Commitments and Contingencies [Abstract]</t>
  </si>
  <si>
    <t>COMMITMENTS AND CONTINGENCIES</t>
  </si>
  <si>
    <t>NOTE 13 – COMMITMENTS AND CONTINGENCIES Operating leases We have entered into operating lease agreements primarily for our office spaces in China. These leases expire through 2018 and are renewable upon negotiation. Future minimum rental payment required under the Office Lease is as follows: Year ending December 31: Amount 2018 $ 122,138 Contingencies (a) Litigation with Shanghai Fusheng Weier Intelligent Control Technology Co., Ltd. On January 22, 2016, Zhong Chuan Rui You and Shanghai Fusheng Weier Intelligent Control Technology Co., Ltd. (“Fusheng Weier”) signed a contract for equipment of $1,652,842 (RMB10,800,000). Since Zhong Chuan Rui You did not make the payments of $1,126,381 (RMB7,360,000) on the due dates, Fusheng Weier filed a lawsuit against Zhong Chuan Rui You in Shanghai Xuhui District People’s Court on October 8, 2016. On March 9, 2017, Xuhui District People’s Court issued the verdict requiring Zhong Chuan Rui You to pay the overdue debts. In August 2017, C Media Limited made the payment of $512,075 (RMB3,346,000). The remaining balance has been accrued in accounts payable. The payment
schedule for the remaining balance is being negotiated by the two parties. On February 5, 2018, a hearing was held adding Zhong Chuan Shi Xun as a defendant. The Group plans to settle the remaining balance within one year. (b) Lawsuit with Gansu Jinlun Culture Media Co., Ltd. On August 22, 2014, Zhong Chuan Rui You and Gansu Jinlun Culture Media Co., Ltd. (“Gansu Jinlun”) signed a “Lanzhou Railway Bureau Air-conditioned Train Wi-Fi Network System Advertising Operation Rights Agreement” for advertising on 72 trains of $1,467,880 (RMB9,604,633). Due to the dispute on the project implementation, Zhong Chuan Rui You did not pay the advertising fee. On August 23, 2017, Gansu Jinlun filed a lawsuit with Gansu Intermediate People’s Court. On December 19, 2017, Gansu Intermediate People’s Court issued a verdict, ruling that Zhong Chuan Rui You settle the overdue advertising fee. Since only 18 out of 72 trains have been installed with Wifi network system, Zhong Chuan Rui You disputed and appealed to the verdict. The next court trial date has not yet been determined. C Media and Gansu Jinlun are negotiating a potential settlement to resume the contract. According to the legal counsel, it is probable that the settlement will amount to approximately $459,000 (RMB3,000,000); therefore, this amount has been accrued in accounts payable. (c) Litigation with Shenzhen Hua Xun Fang Zhou Technology Co., Ltd. On June 16, 2015, Zhong Chuan Rui You signed a cooperation agreement with Shenzhen Hua Xun Fang Zhou Technology Co., Ltd. (“Shenzhen Hua Xun”) and Xuesong Song, a major shareholder of C Media Limited. Pursuant to this agreement, Zhong Chuan Rui You procures equipment from Shenzhen Hua Xun. Xuesong Song acts as a joint liability guarantor for the entire debts of Zhong Chuan Rui You under this agreement. As Zhong Chuan Rui You did not make the payments on the due dates, Shenzhen Hua Xun filed a lawsuit with Shenzhen Baoan District People’s Court on May 31, 2016. On November 1, 2016, Zhong Chuan Rui You, Xuesong Song and Shenzhen Hua Xun reached a settlement in Shenzhen Baoan District People’s Court to settle $1,735,389 (RMB11,355,000) in four instalments. On December 30, 2017, the debt was assigned to C Media Limited.</t>
  </si>
  <si>
    <t>Subsequent Event</t>
  </si>
  <si>
    <t>Subsequent Event [Abstract]</t>
  </si>
  <si>
    <t>SUBSEQUENT EVENT</t>
  </si>
  <si>
    <t>NOTE 14 – SUBSEQUENT EVENT The Group has evaluated all events or transactions that occurred after December 31, 2017 through May 25, 2018, which is the date that the financial statements were available to be issued.</t>
  </si>
  <si>
    <t>Summary of Significant Accounting Policies (Policies)</t>
  </si>
  <si>
    <t>Basis of presentation</t>
  </si>
  <si>
    <t>Basis of presentation The consolidated financial statements of the Group have been prepared in accordance with accounting principles generally accepted in the United States of America (“US GAAP”). The Group incurred losses from operations of $6,871,542 and $12,283,219 for the years ended December 31, 2017 and 2016, respectively. As of December 31, 2017, the Group had a shareholder’s equity of $12,271,145. The Group had negative cash flows from operating activities for the year ended December 31, 2017 of $8,973,695. As of December 31, 2017, the Group had cash and cash equivalents of $72,379 and a working capital deficit of $1,371,672. From 2018 and onwards, the Group will focus on improving operation efficiency and cost reduction, and enhancing marketing functions to attract more users. The Group regularly monitors its current and expected liquidity requirements to ensure that it maintains sufficient cash balances and accessible credit to meet its liquidity requirements in the short and long term. The parent company continues to provide cash flow to the Group. Based on working capital conditions and forecast for future operations, the Group believes that it will be able to meet its payment obligations and other commitments for at least the following twelve months.</t>
  </si>
  <si>
    <t>Principles of consolidation</t>
  </si>
  <si>
    <t>Principles of consolidation The consolidated financial statements include the financial statements of the Company, its subsidiaries, including the wholly-foreign owned enterprises (“WFOEs”), and VIEs for which the Company is the primary beneficiary. All transactions and balances among the Company, its subsidiaries and consolidated VIEs have been eliminated upon consolidation. The results of subsidiaries and consolidated VIEs acquired or disposed of are recorded in the consolidated statements of operations from the effective date of acquisition or up to the effective date of disposal, as appropriate. A subsidiary is an entity in which (i) the Company directly or indirectly controls more than 50% of the voting power; or (ii) the Company has the power to appoint or remove the majority of the members of the board of directors or to cast a majority of votes at the meeting of the board of directors or to govern the financial and operating policies of the investee pursuant to a statute or under an agreement among the shareholders or equity holders. A VIE is required to be consolidated by the primary beneficiary of the entity if the equity holders in the entity do not have the characteristics of a controlling financial interest or do not have sufficient equity at risk for the entity to finance its activities without additional subordinated financial support from other parties. To comply with the PRC legal restrictions on foreign ownership of companies that operate mobile application services, the Group operates in such restricted services in the PRC through certain PRC domestic companies, whose equity interests are held by certain management members or founders of the Group. Part of the registered capital of these PRC domestic companies was funded by certain management members or founders of the Group. The Group has entered into certain exclusive business services agreements with these PRC domestic companies, which entitle it to receive a majority of their residual returns and make it obligatory for the Group to absorb a majority of the risk of losses from their activities. In addition, the Group has entered into certain agreements with those management members or founders, including equity interest pledge agreements of the equity interests held by those management members or founders and exclusive option agreements to acquire the equity interests in these companies when permitted by the PRC laws, rules and regulations. Details of the typical VIE structure of the Group’s significant consolidated VIEs, primarily domestic companies associated with the operations such as Zhong Chuan Shi Xun, Zhong Chuan Rui You, Huoerguosi Luokuang and Jiu Zhou Shi Dai, are set forth below: (i) Contracts that give the Group effective control of VIEs Exclusive option agreements The VIE equity holders have granted the WFOEs exclusive call options to purchase their equity interest in the VIEs at an exercise price equal to the higher of (i) the registered capital in the VIEs; and (ii) the minimum price as permitted by applicable PRC laws. Each relevant VIE has further granted the relevant WFOE an exclusive call option to purchase its assets at an exercise price equal to the book value of the assets or the minimum price as permitted by applicable PRC laws, whichever is higher. The WFOEs may nominate another entity or individual to purchase the equity interest or assets, if applicable, under the call options. Each call option is exercisable subject to the condition that applicable PRC laws, rules and regulations do not prohibit completion of the transfer of the equity interest or assets pursuant to the call option. Each WFOE is entitled to all dividends and other distributions declared by the VIE, and the VIE equity holders have agreed to give up their rights to receive any distributions or proceeds from the disposal of their equity interests in the VIE which are in excess of the original registered capital that they contributed to the VIE, and to pay any such distributions or premium to the WFOE. The exclusive call option agreements remain in effect until the equity interest or assets that are the subject of such agreements are transferred to the WFOEs. Equity pledge agreements Pursuant to the relevant equity pledge agreements, the relevant VIE equity holders have pledged all of their interests in the equity of the VIEs as a continuing first priority security interest in favor of the corresponding WFOEs to secure the performance of obligations by the VIEs and/or the equity holders under the other structure contracts. Each WFOE is entitled to exercise its right to dispose of the VIE equity holders’ pledged interests in the equity of the VIE and has priority in receiving payment by the application of proceeds from the auction or sale of such pledged interests, in the event of any breach or default under the loan agreement or other structure contracts, if applicable. These equity pledge agreements remain in force for the duration of the relevant loan agreement and other structure contracts. (ii) Contracts that enable the Group to receive substantially all of the economic benefits from the VIEs Exclusive business services agreements Each relevant VIE has entered into an exclusive business services agreement with the respective WFOE, pursuant to which the relevant WFOE provides exclusive business services to the VIE. In exchange, the VIE pays a service fee to the WFOE which typically amounts to what would be substantially all of the VIE’s pre-tax profit, resulting in a transfer of substantially all of the profits from the VIE to the WFOE. Other arrangements The exclusive call option agreements described above also enable the Group to receive substantially all of the economic benefits from the VIEs by typically entitling the WFOEs to all dividends and other distributions declared by the VIEs and to any distributions or proceeds from the disposal by the VIE equity holders of their equity interests in the VIEs that are in excess of the original registered capital that they contributed to the VIEs. Based on these contractual agreements, the Group believes that the PRC domestic companies as described above should be considered as VIEs because the equity holders do not have significant equity at risk nor do they have the characteristics of a controlling financial interest. Given that the Group is the primary beneficiary of these PRC domestic companies, the Group believes that these VIEs should be consolidated based on the structure as described above. Under the contractual arrangements with the consolidated VIEs, the Group has the power to direct activities of the consolidated VIEs and can have assets transferred out of the consolidated VIEs under its control. Therefore, the Group considers that there is no asset in any of the consolidated VIEs that can be used only to settle obligations of the consolidated VIEs, except for registered capital and PRC statutory reserves. As all consolidated VIEs are incorporated as limited liability companies under the Company Law of the PRC, creditors of the consolidated VIEs do not have recourse to the general credit of the Group for any of the liabilities of the consolidated VIEs. Currently there is no contractual arrangement which requires the Group to provide additional financial support to the consolidated VIEs. However, as the Group conducts its businesses primarily based on the licenses and approvals held by its consolidated VIEs, the Group has provided and will continue to provide financial support to the consolidated VIEs considering the business requirements of the consolidated VIEs, as well as the Group’s own business objectives in the future.</t>
  </si>
  <si>
    <t>Use of estimates</t>
  </si>
  <si>
    <t>Use of estimates The preparation of financial statements in conformity with US GAAP requires the Group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are the allowance for doubtful accounts, the useful lives of property and equipment and intangible assets, impairment of long-lived assets and goodwill. Actual results could differ from those estimates.</t>
  </si>
  <si>
    <t>Fair value measurements</t>
  </si>
  <si>
    <t>Fair value measurements Fair value is the price that would be received from selling an asset or paid to transfer a liability in an orderly transaction between market participants at the measurement date under current market conditions.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t>
  </si>
  <si>
    <t>Cash and cash equivalents Cash and cash equivalents primarily consist of cash, money market funds, investments in interest bearing demand deposit accounts, time deposits and highly liquid investments with original maturities of three months or less from the date of purchase and are stated at cost which approximates their fair value. The Group has no cash equivalents.</t>
  </si>
  <si>
    <t>Accounts receivable, net of allowance</t>
  </si>
  <si>
    <t>Accounts receivable, net of allowance Accounts receivable are recognized and carried at the original invoiced amount less an allowance for any potential uncollectible amounts. An estimate for doubtful debts is made when collection of the full amount is no longer probable. Bad debts are written off as incurred. The Group generally does not require collateral from its customers. The Group maintains allowances for doubtful accounts for estimated losses resulting from the failure of customers to make payments on time. The Group reviews the accounts receivable on a periodic basis and makes specific allowances when there is doubt as to the collectability of individual balances. In evaluating the collectability of individual receivable balances, the Group considers many factors, including the age of the balance, the customer’s payment history, its current credit-worthiness and current economic trends.</t>
  </si>
  <si>
    <t>Property and equipment, net Property and equipment are carried at cost less accumulated depreciation. Depreciation is calculated on a straight-line basis over the following estimated useful lives: Wifi equipment – 3 years Office equipment – 3 to 5 years Vehicles – 5 years Costs of repairs and maintenance are expensed as incurred and asset improvements are capitalized. The gain or loss on disposal of property and equipment is the difference between the net sales proceeds and the carrying amount of the relevant assets and is recognized in the consolidated income statement. When property and equipment are retired or otherwise disposed of, the cost and accumulated depreciation are removed from the accounts and any resulting gain or loss is included in the results of operations for the respective period.</t>
  </si>
  <si>
    <t>Construction in progress</t>
  </si>
  <si>
    <t>Construction in progress Assets under construction are not depreciated until construction is completed and the assets are ready for their intended use.</t>
  </si>
  <si>
    <t>Intangible assets</t>
  </si>
  <si>
    <t>Intangible assets Intangible assets with finite lives are amortized using the straight-line method over the estimated economic lives. Intangible assets have weighted average economic lives from the date of purchase as follows: Software – 5 years Trademarks – 10 years</t>
  </si>
  <si>
    <t>Goodwill The Group assesses goodwill for impairment in accordance with Financial Accounting Standards Board (“FASB”) Accounting Standards Codification (“ASC”) subtopic 350-20, Intangibles—Goodwill and Other: Goodwill (“ASC 350-20”), which requires that goodwill to be tested for impairment at the reporting unit level at least annually and more frequently upon the occurrence of certain events, as defined by ASC 350-20. We have the option to assess qualitative factors first to determine whether it is necessary to perform the two-step test in accordance with ASC 350-20. If we believe, as a result of the qualitative assessment, that it is more-likely-than-not that the fair value of the reporting unit is less than its carrying amount, the two-step quantitative impairment test described below is required. Otherwise, no further testing is required. In the qualitative assessment, we consider primary factors such as industry and market considerations, overall financial performance of the reporting unit, and other specific information related to the operations. In performing the two-step quantitative impairment test, the first step compares the carrying amount of the reporting unit to the fair value of the reporting unit based on either quoted market prices of the ordinary shares or estimated fair value using a combination of the income approach and the market approach. If the fair value of the reporting unit exceeds the carrying value of the reporting unit, goodwill is not impaired and we are not required to perform further testing. If the carrying value of the reporting unit exceeds the fair value of the reporting unit, then we must perform the second step of the impairment test in order to determine the implied fair value of the reporting unit’s goodwill. The fair value of the reporting unit is allocated to its assets and liabilities in a manner similar to a purchase price allocation in order to determine the implied fair value of the reporting unit goodwill. If the carrying amount of the goodwill is greater than its implied fair value, the excess is recognized as an impairment loss. In 2017, we performed a qualitative assessment for goodwill. Based on the requirements of ASC350-20, we evaluated all relevant factors, including but not limited to macroeconomic conditions, industry and market conditions, financial performance. We weighed all factors in their entirety and concluded that it was not more-likely-than-not the fair value was less than the carrying amount of the reporting unit, and further impairment testing on goodwill was unnecessary as of December 31, 2017 and 2016.</t>
  </si>
  <si>
    <t>Impairment or disposal of long-lived assets</t>
  </si>
  <si>
    <t>Impairment or disposal of long-lived assets Long-lived assets other than goodwill are included in impairment evaluations when events and circumstances exist that indicate the carrying value of these assets may not be recoverable. In accordance with FASB ASC 360, Property, Plant and Equipment, the Group assesses the recoverability of the carrying value of long-lived assets by first grouping its long-lived assets with other assets and liabilities at the lowest level for which identifiable cash flows are largely independent of the cash flows of other assets and liabilities (the asset group) and, secondly, estimating the undiscounted future cash flows that are directly associated with and expected to arise from the use of and eventual disposition of such asset group. If the carrying value of the asset group exceeds the estimated undiscounted cash flows, the Group recognizes an impairment loss to the extent the carrying value of the long-lived asset exceeds its fair value. The Group determines fair value through quoted market prices in active markets or, if quotations of market prices are unavailable, through the performance of internal analysis using a discounted cash flow methodology or obtains external appraisals from independent valuation firms. The undiscounted and discounted cash flow analyses are based on a number of estimates and assumptions, including the expected period over which the asset will be utilized, projected future operating results of the asset group, discount rate and long-term growth rate. As of December 31, 2017 and 2016, the Group assessed the impairment of its long-lived assets and concluded that there was no impairment indication.</t>
  </si>
  <si>
    <t>Business combination</t>
  </si>
  <si>
    <t xml:space="preserve">Business combination We account for business combinations using the purchase method of accounting in accordance with FASB ASC topic 805, Business combinations . </t>
  </si>
  <si>
    <t>Revenue recognition</t>
  </si>
  <si>
    <t>Revenue recognition The Group recognizes revenue in accordance with FASB ASC topic 605, Revenue Recognition (“ASC 605”). Revenue is recognized when the following four revenue recognition criteria are met: (i) persuasive evidence of an arrangement exists, (ii) delivery has occurred or services have been provided, (iii) the selling price is fixed or determinable, and (iv) collectability is reasonably assured.</t>
  </si>
  <si>
    <t>Display-based online advertising services</t>
  </si>
  <si>
    <t>Display-based online advertising services The Group provides display-based online advertising services to customers by integrating text description, image and video, and displaying the advertisements in a prominent position of LuoKuang Application. The Group recognizes revenue in accordance with ASC 605, over the contractual term based on the agreements and confirmation letters signed by both parties, commencing on the date the customer’s advertisement is displayed on the Group’s platform.</t>
  </si>
  <si>
    <t>Foreign currency translation</t>
  </si>
  <si>
    <t>Foreign currency translation The functional and reporting currency of the Company and the Company’s subsidiaries domiciled in BVI and Hong Kong are the United States dollar (“U.S. dollar”). The financial records of the Company’s other subsidiaries and VIEs located in the PRC are maintained in their local currency, the Chinese Renminbi (“RMB”), which are the functional currency of these entities. Monetary assets and liabilities denominated in currencies other than the functional currency are translated into the functional currency at the rates of exchange ruling at the balance sheet date. Transactions in currencies other than the functional currency during the year are converted into the functional currency at the applicable rates of exchange prevailing when the transactions occurred. Transaction gains and losses are recognized in the statements of operations. The Company’s entities with a functional currency of RMB translate their operating results and financial position into the U.S. dollar, the Company’s reporting currency. Assets and liabilities are translated using the exchange rates in effect on the balance sheet date. Revenues, expenses, gains and losses are translated using the average rate for the year. Retained earnings and equity are translated using the historical rate. Translation adjustments are reported as cumulative translation adjustments and are shown as a separate component of other comprehensive income.</t>
  </si>
  <si>
    <t>Income taxes Deferred income taxes are recognized for temporary differences between the tax basis of assets and liabilities and their reported amounts in the financial statements, net operating loss carry forwards and credits, by applying enacted statutory tax rates applicable to future years. Deferred tax assets are reduced by a valuation allowance when, in the opinion of management, it is more likely than not that some portion or all of the deferred tax assets will not be realized. Current income taxes are provided for in accordance with the laws and regulations applicable to the Group as enacted by the relevant tax authorities. The impact of an uncertain income tax position on the income tax return must be recognized at the largest amount that is more-likely-than not to be sustained upon audit by the relevant tax authorities. An uncertain income tax position will not be recognized if it has less than a 50% likelihood of being sustained. Additionally, the Group classifies the interest and penalties, if any, as a component of the income tax expense. For years ended December 31, 2017 and 2016, the Group did not have any material interest or penalties associated with tax positions nor did the Group have any significant unrecognized uncertain tax positions.</t>
  </si>
  <si>
    <t>Related parties</t>
  </si>
  <si>
    <t>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significant related party transactions.</t>
  </si>
  <si>
    <t>Leases</t>
  </si>
  <si>
    <t>Leases Leases have been classified as either capital or operating leases. Leases that transfer substantially all the benefits and risks incidental to the ownership of assets are accounted for as if there was an acquisition of an asset and incurrence of an obligation at the inception of the lease. All other leases are accounted for as operating leases wherein rental payments are expensed as incurred. When the Group is the lessor, minimum contractual rental from leases are recognized on a straight-line basis over the noncancelable term of the lease. With respect to a particular lease, actual amounts billed in accordance with the lease during any given period may be higher or lower than the amount of rental revenue recognized for the period. Straight-line rental revenue commences when the customer assumes control of the leased premises. Accrued straight-line rents receivable represents the amount by which straight-line rental revenue exceeds rents currently billed in accordance with lease agreements. Contingent rental revenue is accrued when the contingency is removed.</t>
  </si>
  <si>
    <t>Advertising costs</t>
  </si>
  <si>
    <t>Advertising costs Advertising costs include expenses associated with direct marketing. All advertising costs are expensed as incurred and included in selling and marketing expenses. During the years ended December 31, 2017 and 2016, advertising costs amounted to $23,171,170 and $4,537,653, respectively.</t>
  </si>
  <si>
    <t>Comprehensive loss</t>
  </si>
  <si>
    <t>Comprehensive loss Comprehensive loss includes net loss and foreign currency translation adjustments and is presented net of tax. The tax effect is nil for the two years ended December 31, 2017 and 2016 in the consolidated statements of comprehensive loss.</t>
  </si>
  <si>
    <t>Concentration of credit risk</t>
  </si>
  <si>
    <t>Concentration of credit risk Financial instruments that potentially expose the Group to concentrations of credit risk consist primarily of cash and accounts receivable. The Group places its cash with financial institutions with high-credit rating and quality in China. For the year ended December 31, 2017, two customers accounted for over 10% of total revenue. For the year ended December 31, 2016, four customers accounted for over 10% of total revenue. At December 31, 2017 and 2016, the Group had credit risk exposure of uninured cash in banks of approximately $72,379 and $83,843, respectively.</t>
  </si>
  <si>
    <t>Description of Business and Organization (Tables)</t>
  </si>
  <si>
    <t>Schedule of company's subsidiaries and VIEs</t>
  </si>
  <si>
    <t>Name Date of incorporation Place of incorporation Percentage of legal ownership
Subsidiaries:
MMB Limited Apr 11, 2013 Hong Kong 100 %
Mobile Media (China) Limited Nov 6, 2007 Hong Kong 100 %
Zhong Chuan Tian Xia Information and Technology (Beijing) Limited Feb 1, 2013 PRC 100 %
Zhong Chuan Tian Xia Information and Technology (Shenzhen) Limited Dec 23, 2010 PRC 100 %
VIEs:
Beijing Zhong Chuan Shi Xun Technology Limited (“Zhong Chuan Shi Xun”) May 17, 2004 PRC 100 %
Jiangsu Zhong Chuan Rui You Information and Technology Limited (“Zhong Chuan Rui You”) May 26, 2011 PRC 100 %
Huoerguosi Luokuang Information and Technology Limited (“Huoerguosi Luokuang”) Jul 19, 2017 PRC 100 %
Shenzhen Jiu Zhou Shi Dai Digital and Technology Limited (“Jiu Zhou Shi Dai”) Nov 26, 2004 PRC 100 %</t>
  </si>
  <si>
    <t>Summary of Significant Accounting Policies (Tables)</t>
  </si>
  <si>
    <t>Schedule of estimated useful lives of property and equipment</t>
  </si>
  <si>
    <t>Wifi equipment – 3 years Office equipment – 3 to 5 years Vehicles – 5 years</t>
  </si>
  <si>
    <t>Schedule of weighted average economic lives of intangible assets</t>
  </si>
  <si>
    <t>Software – 5 years Trademarks – 10 years</t>
  </si>
  <si>
    <t>Income Tax (Tables)</t>
  </si>
  <si>
    <t>Schedule of deferred tax liabilities and assets</t>
  </si>
  <si>
    <t xml:space="preserve"> December 31, December 31, 2017 2016 Deferred tax liabilities $ - $ - Deferred tax asset Net operating loss carryforward 5,043,944 4,008,863 Valuation allowance (5,043,944 ) (4,008,863 ) Net deferred tax asset - -</t>
  </si>
  <si>
    <t>Schedule of movement of valuation allowance</t>
  </si>
  <si>
    <t xml:space="preserve"> December 31, December 31, At the beginning of the year $ 4,008,863 $ 2,049,352 Current year addition 823,970 2,159,518 Expired (61,411 ) - Exchange difference 272,522 (200,007 ) At the end of the year 5,043,944 4,008,863</t>
  </si>
  <si>
    <t>Schedule of reconciliation of income tax expense</t>
  </si>
  <si>
    <t xml:space="preserve"> December 31, December 31, 2017 2016 Loss before income taxes $ (6,810,454 ) $ (13,049,031 ) Tax loss at statutory tax rate (1,655,174 ) (3,386,822 ) Non-deductible items 6,729,255 1,712,857 Non-taxable items (3,789,956 ) (674,189 ) Change in valuation allowance 823,970 2,159,518 Tax benefits (2,108,095 ) 188,636 Income tax expenses - -</t>
  </si>
  <si>
    <t>Accounts Receivable (Tables)</t>
  </si>
  <si>
    <t>Schedule of accounts receivable</t>
  </si>
  <si>
    <t xml:space="preserve"> December 31, December 31, 2017 2016 Accounts receivable $ 10,406,602 $ 2,098,946 Less: allowance for doubtful accounts 676,977 233,110 $ 9,729,625 $ 1,865,836 </t>
  </si>
  <si>
    <t>Other Receivables (Tables)</t>
  </si>
  <si>
    <t>Schedule of other receivables</t>
  </si>
  <si>
    <t xml:space="preserve"> December 31, December 31, Advances to suppliers $ 339,701 $ 181,472 VAT recoverable (1) 3,033,065 1,662,805 Other 5,048,189 485,152 $ 2,376,745 $ 2,287,934 (1) The balance of advanced VAT represents input VAT available for deducting the amount of VAT paid in the future. During the years ended December 31, 2017 and 2016, the Group purchased a large amount of WiFi equipment for deployments, which generated related input VAT approved by tax authority.</t>
  </si>
  <si>
    <t>Amounts Due from Related-Parties (Tables)</t>
  </si>
  <si>
    <t>Summary of amounts due from related-parties</t>
  </si>
  <si>
    <t>Name of related party December 31, December 31, C Media Limited (1) $ 11,760,692 $ - Ya Tuo Ji International Consultancy (Beijing) Limited (2) 204,412 183,811 (1) C Media Limited is the parent company of LK Technology. The Group expects the amounts due from the related party will be returned to the Group within one year. (2) Ya Tuo Ji is a company controlled by the spouse of a major shareholder of C Media Limited. The loan is unsecured, interest-free and repayable on January 5, 2019.</t>
  </si>
  <si>
    <t>Property and Equipment (Tables)</t>
  </si>
  <si>
    <t>Schedule of property and equipment</t>
  </si>
  <si>
    <t xml:space="preserve"> December 31, December 31, Useful life 2017 2016 WiFi equipment 3 Years $ 8,711,424 $ 8,367,678 Vehicles 5 Years - 43,246 Office and other equipment 3 – 5 Years 170,242 416,434 Construction-in-progress - 2,166,452 2,652,288 11,048,118 11,479,646 Less: accumulated depreciation (6,003,246 ) (3,708,619 ) $ 5,044,872 $ 7,771,027</t>
  </si>
  <si>
    <t>Accrued Liabilities and Other Payables (Tables)</t>
  </si>
  <si>
    <t>Schedule of accrued liabilities and other payables</t>
  </si>
  <si>
    <t xml:space="preserve">December 31, December 31,
2017 2016
Deferred revenue $ 2,326,406 $ 302,735
Accrued payroll 143,998 316,458
Other taxes payable 3,544,469 461,699
Other payable 852,384 686,526
Other loans 6,095,655 9,562,915
$ 12,962,912 $ 11,329,613 </t>
  </si>
  <si>
    <t>Amounts Due to Related Parties (Tables)</t>
  </si>
  <si>
    <t>Schedule of amounts due to related parties</t>
  </si>
  <si>
    <t xml:space="preserve"> December 31, December 31, Name of related party 2017 2016 Mr. Song Xuesong (“Mr. Song”) (1) $ 2,921,639 $ 10,669,325 C Media Limited (2) $ - $ 4,855,236 Thumb Beijing Branch (3) $ 612,103 $ 576,560 Thumb Shenzhen Branch (3) $ 29,941 $ 28,202 (1) The Group’s CEO (2) C Media Limited, the parent company. (3) Thumb Beijing and Shenzhen Branch are controlled by the spouse of Mr. Song.</t>
  </si>
  <si>
    <t>Commitments and Contingencies (Tables)</t>
  </si>
  <si>
    <t>Future minimum rental payment required under the office lease</t>
  </si>
  <si>
    <t xml:space="preserve">Year ending December 31: Amount 2018 $ 122,138 </t>
  </si>
  <si>
    <t>Description of Business and Organization (Details)</t>
  </si>
  <si>
    <t>MMB Limited [Member]</t>
  </si>
  <si>
    <t>Entity Incorporation, Date of Incorporation</t>
  </si>
  <si>
    <t>Apr. 11,
		2013</t>
  </si>
  <si>
    <t>Entity Incorporation, State Country Name</t>
  </si>
  <si>
    <t>Hong Kong</t>
  </si>
  <si>
    <t>Percentage of legal ownership</t>
  </si>
  <si>
    <t>100.00%</t>
  </si>
  <si>
    <t>Mobile Media (China) Limited [Member]</t>
  </si>
  <si>
    <t>Nov. 6,
		2007</t>
  </si>
  <si>
    <t>Zhong Chuan Tian Xia Information and Technology (Beijing) Limited [Member]</t>
  </si>
  <si>
    <t>Feb. 1,
		2013</t>
  </si>
  <si>
    <t>PRC</t>
  </si>
  <si>
    <t>Zhong Chuan Tian Xia Information and Technology (Shenzhen) Limited [Member]</t>
  </si>
  <si>
    <t>Dec. 23,
		2010</t>
  </si>
  <si>
    <t>Beijing Zhong Chuan Shi Xun Technology Limited ("Zhong Chuan Shi Xun") [Member]</t>
  </si>
  <si>
    <t>May 17,
		2004</t>
  </si>
  <si>
    <t>Jiangsu Zhong Chuan Rui You Information and Technology Limited ("Zhong Chuan Rui You") [Member]</t>
  </si>
  <si>
    <t>May 26,
		2011</t>
  </si>
  <si>
    <t>Huoerguosi Luokuang Information and Technology Limited ("Huoerguosi Luokuang") [Member]</t>
  </si>
  <si>
    <t>Jul. 19,
		2017</t>
  </si>
  <si>
    <t>Shenzhen Jiu Zhou Shi Dai Digital and Technology Limited ("Jiu Zhou Shi Dai") [Member]</t>
  </si>
  <si>
    <t>Nov. 26,
		2004</t>
  </si>
  <si>
    <t>Summary of Significant Accounting Policies (Details)</t>
  </si>
  <si>
    <t>Wifi equipment [Member]</t>
  </si>
  <si>
    <t>Property, Plant and Equipment [Line Items]</t>
  </si>
  <si>
    <t>Useful Life</t>
  </si>
  <si>
    <t>3 years</t>
  </si>
  <si>
    <t>Office equipment [Member] | Minimum [Member]</t>
  </si>
  <si>
    <t>Office equipment [Member] | Maximum [Member]</t>
  </si>
  <si>
    <t>5 years</t>
  </si>
  <si>
    <t>Vehicles [Member]</t>
  </si>
  <si>
    <t>Summary of Significant Accounting Policies (Details 1)</t>
  </si>
  <si>
    <t>Software [Member]</t>
  </si>
  <si>
    <t>Finite-Lived Intangible Assets [Line Items]</t>
  </si>
  <si>
    <t>Intangible assets, useful lives</t>
  </si>
  <si>
    <t>Trademarks [Member]</t>
  </si>
  <si>
    <t>10 years</t>
  </si>
  <si>
    <t>Summary of Significant Accounting Policies (Details Textual)</t>
  </si>
  <si>
    <t>Dec. 31, 2017USD ($)Customers</t>
  </si>
  <si>
    <t>Dec. 31, 2016USD ($)Customers</t>
  </si>
  <si>
    <t>Dec. 31, 2015USD ($)</t>
  </si>
  <si>
    <t>Summary of Significant Accounting Policies (Textual)</t>
  </si>
  <si>
    <t>Losses from operations</t>
  </si>
  <si>
    <t>Shareholder's equity</t>
  </si>
  <si>
    <t>Cash flows from operating activities</t>
  </si>
  <si>
    <t>Working capital deficit</t>
  </si>
  <si>
    <t>Subsidiary entity shareholders voting, description</t>
  </si>
  <si>
    <t>(i) the Company directly or indirectly controls more than 50% of the voting power; or (ii) the Company has the power to appoint or remove the majority of the members of the board of directors or to cast a majority of votes at the meeting of the board of directors or to govern the financial and operating policies of the investee pursuant to a statute or under an agreement among the shareholders or equity holders.</t>
  </si>
  <si>
    <t>Percentage of revenue</t>
  </si>
  <si>
    <t>10.00%</t>
  </si>
  <si>
    <t>Number of customers | Customers</t>
  </si>
  <si>
    <t>Credit risk exposure of uninured cash in banks</t>
  </si>
  <si>
    <t>Income Tax (Details) - USD ($)</t>
  </si>
  <si>
    <t>Dec. 31, 2015</t>
  </si>
  <si>
    <t>Deferred tax liabilities</t>
  </si>
  <si>
    <t>Deferred tax asset</t>
  </si>
  <si>
    <t>Net operating loss carryforward</t>
  </si>
  <si>
    <t>Valuation allowance</t>
  </si>
  <si>
    <t>Net deferred tax asset</t>
  </si>
  <si>
    <t>Income Tax (Details 1) - USD ($)</t>
  </si>
  <si>
    <t>At the beginning of the year</t>
  </si>
  <si>
    <t>Current year addition</t>
  </si>
  <si>
    <t>Expired</t>
  </si>
  <si>
    <t>Exchange difference</t>
  </si>
  <si>
    <t>At the end of the year</t>
  </si>
  <si>
    <t>Income Tax (Details 2) - USD ($)</t>
  </si>
  <si>
    <t>Tax loss at statutory tax rate</t>
  </si>
  <si>
    <t>Non-deductible items</t>
  </si>
  <si>
    <t>Non-taxable items</t>
  </si>
  <si>
    <t>Change in valuation allowance</t>
  </si>
  <si>
    <t>Tax benefits</t>
  </si>
  <si>
    <t>Income tax expenses</t>
  </si>
  <si>
    <t>Income Tax (Details Textual) - USD ($)</t>
  </si>
  <si>
    <t>Income Tax (Textual)</t>
  </si>
  <si>
    <t>Unused net operating loss carryforwards</t>
  </si>
  <si>
    <t>Net operating losses carryforwards</t>
  </si>
  <si>
    <t>Operating loss carryforwards expiration, description</t>
  </si>
  <si>
    <t>2018 to 2022</t>
  </si>
  <si>
    <t>2017 to 2021</t>
  </si>
  <si>
    <t>PRC [Member]</t>
  </si>
  <si>
    <t>Statutory rate</t>
  </si>
  <si>
    <t>25.00%</t>
  </si>
  <si>
    <t>Hong Kong [Member]</t>
  </si>
  <si>
    <t>16.50%</t>
  </si>
  <si>
    <t>Accounts Receivable (Details) - USD ($)</t>
  </si>
  <si>
    <t>Less: allowance for doubtful accounts</t>
  </si>
  <si>
    <t>Total accounts and notes receivable</t>
  </si>
  <si>
    <t>Other Receivables (Details) - USD ($)</t>
  </si>
  <si>
    <t>Other Receivables and Prepayments [Abstract]</t>
  </si>
  <si>
    <t>Advances to suppliers</t>
  </si>
  <si>
    <t>VAT recoverable</t>
  </si>
  <si>
    <t>[1]</t>
  </si>
  <si>
    <t>Others</t>
  </si>
  <si>
    <t>Other receivables</t>
  </si>
  <si>
    <t>The balance of advanced VAT represents input VAT available for deducting the amount of VAT paid in the future. During the years ended December 31, 2017 and 2016, the Group purchased a large amount of WiFi equipment for deployments, which generated related input VAT approved by tax authority.</t>
  </si>
  <si>
    <t>Amounts Due from Related-Parties (Details) - USD ($)</t>
  </si>
  <si>
    <t>Related Party Transaction [Line Items]</t>
  </si>
  <si>
    <t>Amounts due from related-parties</t>
  </si>
  <si>
    <t>C Media Limited [Member]</t>
  </si>
  <si>
    <t>Ya Tuo Ji International Consultancy (Beijing) Limited [Member]</t>
  </si>
  <si>
    <t>[2]</t>
  </si>
  <si>
    <t>C Media Limited is the parent company of LK Technology. The Group expects the amounts due from the related party will be returned to the Group within one year.</t>
  </si>
  <si>
    <t>Ya Tuo Ji is a company controlled by the spouse of a major shareholder of C Media Limited. The loan is unsecured, interest-free and repayable on January 5, 2019.</t>
  </si>
  <si>
    <t>Property and Equipment (Details) - USD ($)</t>
  </si>
  <si>
    <t>Total property and equipment</t>
  </si>
  <si>
    <t>Less: accumulated depreciation</t>
  </si>
  <si>
    <t>WiFi equipment [Member]</t>
  </si>
  <si>
    <t>Office and other equipment [Member]</t>
  </si>
  <si>
    <t>Office and other equipment [Member] | Maximum [Member]</t>
  </si>
  <si>
    <t>Office and other equipment [Member] | Minimum [Member]</t>
  </si>
  <si>
    <t>Construction-in-progress [Member]</t>
  </si>
  <si>
    <t>Property and Equipment (Details Textual) - USD ($)</t>
  </si>
  <si>
    <t>Property and Equipment (Textual)</t>
  </si>
  <si>
    <t>Depreciation expenses</t>
  </si>
  <si>
    <t>Cost of revenue [Member]</t>
  </si>
  <si>
    <t>Selling and marketing expenses [Member]</t>
  </si>
  <si>
    <t>Goodwill (Details)</t>
  </si>
  <si>
    <t>1 Months Ended</t>
  </si>
  <si>
    <t>Sep. 30, 2014USD ($)</t>
  </si>
  <si>
    <t>Sep. 30, 2014CNY (¥)</t>
  </si>
  <si>
    <t>Dec. 31, 2017USD ($)</t>
  </si>
  <si>
    <t>Dec. 31, 2016USD ($)</t>
  </si>
  <si>
    <t>Goodwill (Textual)</t>
  </si>
  <si>
    <t>Zhong Chuan Shi Xun [Member]</t>
  </si>
  <si>
    <t>Percentage of ownership</t>
  </si>
  <si>
    <t>Consideration</t>
  </si>
  <si>
    <t>Zhong Chuan Rui [Member]</t>
  </si>
  <si>
    <t>Identifiable net assets</t>
  </si>
  <si>
    <t>Accrued Liabilities and Other Payables (Details) - USD ($)</t>
  </si>
  <si>
    <t>Deferred revenue</t>
  </si>
  <si>
    <t>Accrued payroll</t>
  </si>
  <si>
    <t>Other taxes payable</t>
  </si>
  <si>
    <t>Other payable</t>
  </si>
  <si>
    <t>Other loans</t>
  </si>
  <si>
    <t>Accrued Liabilities and Other Payables (Details Textual) - USD ($)</t>
  </si>
  <si>
    <t>Accrued Liabilities and Other Payables (Textual)</t>
  </si>
  <si>
    <t>Unsecured loans other</t>
  </si>
  <si>
    <t>Percentage of interest</t>
  </si>
  <si>
    <t>0.04%</t>
  </si>
  <si>
    <t>Amounts Due to Related Parties (Details) - USD ($)</t>
  </si>
  <si>
    <t>Mr. Song Xuesong ("Mr. Song") [Member]</t>
  </si>
  <si>
    <t>Thumb Beijing Branch [Member]</t>
  </si>
  <si>
    <t>[3]</t>
  </si>
  <si>
    <t>Thumb Shenzhen Branch [Member]</t>
  </si>
  <si>
    <t>The Group's CEO</t>
  </si>
  <si>
    <t>C Media Limited, the parent company.</t>
  </si>
  <si>
    <t>Thumb Beijing and Shenzhen Branch are controlled by the spouse of Mr. Song.</t>
  </si>
  <si>
    <t>Retirement and Welfare Benefits (Details) - USD ($)</t>
  </si>
  <si>
    <t>Retirement and Welfare Benefits (Textual)</t>
  </si>
  <si>
    <t>Cost of revenue</t>
  </si>
  <si>
    <t>Selling and marketing expenses</t>
  </si>
  <si>
    <t>General and administrative expenses</t>
  </si>
  <si>
    <t>Research and development expenses</t>
  </si>
  <si>
    <t>Retirement and Welfare Benefits [Member]</t>
  </si>
  <si>
    <t>Provision for employee benefits</t>
  </si>
  <si>
    <t>Statutory Reserves (Details) - USD ($)</t>
  </si>
  <si>
    <t>Statutory Reserves (Textual)</t>
  </si>
  <si>
    <t>Percentage of after tax profits</t>
  </si>
  <si>
    <t>Percentage of accumulated on general reserve</t>
  </si>
  <si>
    <t>50.00%</t>
  </si>
  <si>
    <t>Statutory reserves</t>
  </si>
  <si>
    <t>Commitments and Contingencies (Details)</t>
  </si>
  <si>
    <t>Year ending December 31:</t>
  </si>
  <si>
    <t>Commitments and Contingencies (Details Textual)</t>
  </si>
  <si>
    <t>Nov. 01, 2016USD ($)</t>
  </si>
  <si>
    <t>Nov. 01, 2016CNY (¥)</t>
  </si>
  <si>
    <t>Aug. 31, 2017USD ($)</t>
  </si>
  <si>
    <t>Aug. 31, 2017CNY (¥)</t>
  </si>
  <si>
    <t>Dec. 31, 2017CNY (¥)</t>
  </si>
  <si>
    <t>Jan. 22, 2016USD ($)</t>
  </si>
  <si>
    <t>Jan. 22, 2016CNY (¥)</t>
  </si>
  <si>
    <t>Aug. 22, 2014USD ($)</t>
  </si>
  <si>
    <t>Aug. 22, 2014CNY (¥)</t>
  </si>
  <si>
    <t>Commitments and Contingencies (Textual)</t>
  </si>
  <si>
    <t>Settlement amount</t>
  </si>
  <si>
    <t>Zhong Chuan Rui You and Shanghai Fusheng Weier Intelligent Control Technology Co., Ltd. [Member]</t>
  </si>
  <si>
    <t>Contract amount</t>
  </si>
  <si>
    <t>Zhong Chuan Rui You [Member]</t>
  </si>
  <si>
    <t>Payments of contract</t>
  </si>
  <si>
    <t>Zhong Chuan Rui You and Gansu Jinlun Culture Media Co., Ltd. [Member]</t>
  </si>
  <si>
    <t>Zhong Chuan Rui You, Xuesong Song and Shenzhen Hua Xun [Member]</t>
  </si>
</sst>
</file>

<file path=xl/styles.xml><?xml version="1.0" encoding="utf-8"?>
<styleSheet xmlns="http://schemas.openxmlformats.org/spreadsheetml/2006/main">
  <numFmts count="2">
    <numFmt formatCode="_(&quot;$ &quot;#,##0_);_(&quot;$ &quot;(#,##0)" numFmtId="164"/>
    <numFmt formatCode="_(&quot;¥ &quot;#,##0_);_(&quot;¥ &quot;(#,##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8783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5" t="n">
        <v>2017</v>
      </c>
    </row>
    <row r="13" spans="1:3">
      <c r="A13" s="4" t="s">
        <v>21</v>
      </c>
      <c r="B13" s="4" t="s">
        <v>11</v>
      </c>
    </row>
    <row r="14" spans="1:3">
      <c r="A14" s="4" t="s">
        <v>22</v>
      </c>
      <c r="B14" s="4" t="s">
        <v>23</v>
      </c>
    </row>
    <row r="15" spans="1:3">
      <c r="A15" s="4" t="s">
        <v>24</v>
      </c>
      <c r="B15" s="4" t="s">
        <v>11</v>
      </c>
    </row>
    <row r="16" spans="1:3">
      <c r="A16" s="4" t="s">
        <v>25</v>
      </c>
      <c r="B16" s="4" t="s">
        <v>26</v>
      </c>
    </row>
    <row r="17" spans="1:3">
      <c r="A17" s="4" t="s">
        <v>27</v>
      </c>
      <c r="B17" s="4" t="s">
        <v>26</v>
      </c>
    </row>
    <row r="18" spans="1:3">
      <c r="A18" s="4" t="s">
        <v>28</v>
      </c>
      <c r="B18" s="4" t="s">
        <v>29</v>
      </c>
    </row>
    <row r="19" spans="1:3">
      <c r="A19" s="4" t="s">
        <v>30</v>
      </c>
      <c r="B19" s="4" t="s">
        <v>31</v>
      </c>
    </row>
    <row r="20" spans="1:3">
      <c r="A20" s="4" t="s">
        <v>32</v>
      </c>
      <c r="C20" s="5" t="n">
        <v>1870975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4</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58</v>
      </c>
      <c r="B1" s="2" t="s">
        <v>1</v>
      </c>
    </row>
    <row r="2" spans="1:2">
      <c r="B2" s="2" t="s">
        <v>2</v>
      </c>
    </row>
    <row r="3" spans="1:2">
      <c r="A3" s="3" t="s">
        <v>144</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72379</v>
      </c>
      <c r="C3" s="6" t="n">
        <v>83843</v>
      </c>
    </row>
    <row r="4" spans="1:3">
      <c r="A4" s="4" t="s">
        <v>37</v>
      </c>
      <c r="B4" s="5" t="n">
        <v>9729625</v>
      </c>
      <c r="C4" s="5" t="n">
        <v>1865836</v>
      </c>
    </row>
    <row r="5" spans="1:3">
      <c r="A5" s="4" t="s">
        <v>38</v>
      </c>
      <c r="B5" s="5" t="n">
        <v>2376745</v>
      </c>
      <c r="C5" s="5" t="n">
        <v>2287934</v>
      </c>
    </row>
    <row r="6" spans="1:3">
      <c r="A6" s="4" t="s">
        <v>39</v>
      </c>
      <c r="B6" s="5" t="n">
        <v>11760692</v>
      </c>
      <c r="C6" s="4" t="s">
        <v>40</v>
      </c>
    </row>
    <row r="7" spans="1:3">
      <c r="A7" s="4" t="s">
        <v>41</v>
      </c>
      <c r="B7" s="5" t="n">
        <v>23939441</v>
      </c>
      <c r="C7" s="5" t="n">
        <v>4237613</v>
      </c>
    </row>
    <row r="8" spans="1:3">
      <c r="A8" s="4" t="s">
        <v>42</v>
      </c>
      <c r="B8" s="5" t="n">
        <v>5044872</v>
      </c>
      <c r="C8" s="5" t="n">
        <v>7771027</v>
      </c>
    </row>
    <row r="9" spans="1:3">
      <c r="A9" s="4" t="s">
        <v>43</v>
      </c>
      <c r="B9" s="5" t="n">
        <v>1154197</v>
      </c>
      <c r="C9" s="5" t="n">
        <v>1682445</v>
      </c>
    </row>
    <row r="10" spans="1:3">
      <c r="A10" s="4" t="s">
        <v>44</v>
      </c>
      <c r="B10" s="5" t="n">
        <v>7239936</v>
      </c>
      <c r="C10" s="5" t="n">
        <v>7239936</v>
      </c>
    </row>
    <row r="11" spans="1:3">
      <c r="A11" s="4" t="s">
        <v>45</v>
      </c>
      <c r="B11" s="5" t="n">
        <v>204412</v>
      </c>
      <c r="C11" s="5" t="n">
        <v>183811</v>
      </c>
    </row>
    <row r="12" spans="1:3">
      <c r="A12" s="4" t="s">
        <v>46</v>
      </c>
      <c r="B12" s="5" t="n">
        <v>37582858</v>
      </c>
      <c r="C12" s="5" t="n">
        <v>21114832</v>
      </c>
    </row>
    <row r="13" spans="1:3">
      <c r="A13" s="3" t="s">
        <v>47</v>
      </c>
    </row>
    <row r="14" spans="1:3">
      <c r="A14" s="4" t="s">
        <v>48</v>
      </c>
      <c r="B14" s="5" t="n">
        <v>8784518</v>
      </c>
      <c r="C14" s="5" t="n">
        <v>6446584</v>
      </c>
    </row>
    <row r="15" spans="1:3">
      <c r="A15" s="4" t="s">
        <v>49</v>
      </c>
      <c r="B15" s="5" t="n">
        <v>12962912</v>
      </c>
      <c r="C15" s="5" t="n">
        <v>11329613</v>
      </c>
    </row>
    <row r="16" spans="1:3">
      <c r="A16" s="4" t="s">
        <v>50</v>
      </c>
      <c r="B16" s="5" t="n">
        <v>3563683</v>
      </c>
      <c r="C16" s="5" t="n">
        <v>16129323</v>
      </c>
    </row>
    <row r="17" spans="1:3">
      <c r="A17" s="4" t="s">
        <v>51</v>
      </c>
      <c r="B17" s="5" t="n">
        <v>25311113</v>
      </c>
      <c r="C17" s="5" t="n">
        <v>33905520</v>
      </c>
    </row>
    <row r="18" spans="1:3">
      <c r="A18" s="4" t="s">
        <v>52</v>
      </c>
      <c r="B18" s="5" t="n">
        <v>25311113</v>
      </c>
      <c r="C18" s="5" t="n">
        <v>33905520</v>
      </c>
    </row>
    <row r="19" spans="1:3">
      <c r="A19" s="4" t="s">
        <v>53</v>
      </c>
      <c r="B19" s="4" t="s">
        <v>40</v>
      </c>
      <c r="C19" s="4" t="s">
        <v>40</v>
      </c>
    </row>
    <row r="20" spans="1:3">
      <c r="A20" s="3" t="s">
        <v>54</v>
      </c>
    </row>
    <row r="21" spans="1:3">
      <c r="A21" s="4" t="s">
        <v>55</v>
      </c>
      <c r="B21" s="5" t="n">
        <v>1</v>
      </c>
      <c r="C21" s="5" t="n">
        <v>1</v>
      </c>
    </row>
    <row r="22" spans="1:3">
      <c r="A22" s="4" t="s">
        <v>56</v>
      </c>
      <c r="B22" s="5" t="n">
        <v>41819685</v>
      </c>
      <c r="C22" s="5" t="n">
        <v>10037469</v>
      </c>
    </row>
    <row r="23" spans="1:3">
      <c r="A23" s="4" t="s">
        <v>57</v>
      </c>
      <c r="B23" s="5" t="n">
        <v>-29936158</v>
      </c>
      <c r="C23" s="5" t="n">
        <v>-23125704</v>
      </c>
    </row>
    <row r="24" spans="1:3">
      <c r="A24" s="4" t="s">
        <v>58</v>
      </c>
      <c r="B24" s="5" t="n">
        <v>388217</v>
      </c>
      <c r="C24" s="5" t="n">
        <v>297546</v>
      </c>
    </row>
    <row r="25" spans="1:3">
      <c r="A25" s="4" t="s">
        <v>59</v>
      </c>
      <c r="B25" s="5" t="n">
        <v>12271745</v>
      </c>
      <c r="C25" s="5" t="n">
        <v>-12790688</v>
      </c>
    </row>
    <row r="26" spans="1:3">
      <c r="A26" s="4" t="s">
        <v>60</v>
      </c>
      <c r="B26" s="6" t="n">
        <v>37582858</v>
      </c>
      <c r="C26" s="6" t="n">
        <v>211148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2</v>
      </c>
    </row>
    <row r="3" spans="1:2">
      <c r="A3" s="3" t="s">
        <v>128</v>
      </c>
    </row>
    <row r="4" spans="1:2">
      <c r="A4" s="4" t="s">
        <v>178</v>
      </c>
      <c r="B4" s="4" t="s">
        <v>179</v>
      </c>
    </row>
    <row r="5" spans="1:2">
      <c r="A5" s="4" t="s">
        <v>180</v>
      </c>
      <c r="B5" s="4" t="s">
        <v>181</v>
      </c>
    </row>
    <row r="6" spans="1:2">
      <c r="A6" s="4" t="s">
        <v>182</v>
      </c>
      <c r="B6" s="4" t="s">
        <v>183</v>
      </c>
    </row>
    <row r="7" spans="1:2">
      <c r="A7" s="4" t="s">
        <v>184</v>
      </c>
      <c r="B7" s="4" t="s">
        <v>185</v>
      </c>
    </row>
    <row r="8" spans="1:2">
      <c r="A8" s="4" t="s">
        <v>36</v>
      </c>
      <c r="B8" s="4" t="s">
        <v>186</v>
      </c>
    </row>
    <row r="9" spans="1:2">
      <c r="A9" s="4" t="s">
        <v>187</v>
      </c>
      <c r="B9" s="4" t="s">
        <v>188</v>
      </c>
    </row>
    <row r="10" spans="1:2">
      <c r="A10" s="4" t="s">
        <v>42</v>
      </c>
      <c r="B10" s="4" t="s">
        <v>189</v>
      </c>
    </row>
    <row r="11" spans="1:2">
      <c r="A11" s="4" t="s">
        <v>190</v>
      </c>
      <c r="B11" s="4" t="s">
        <v>191</v>
      </c>
    </row>
    <row r="12" spans="1:2">
      <c r="A12" s="4" t="s">
        <v>192</v>
      </c>
      <c r="B12" s="4" t="s">
        <v>193</v>
      </c>
    </row>
    <row r="13" spans="1:2">
      <c r="A13" s="4" t="s">
        <v>44</v>
      </c>
      <c r="B13" s="4" t="s">
        <v>194</v>
      </c>
    </row>
    <row r="14" spans="1:2">
      <c r="A14" s="4" t="s">
        <v>195</v>
      </c>
      <c r="B14" s="4" t="s">
        <v>196</v>
      </c>
    </row>
    <row r="15" spans="1:2">
      <c r="A15" s="4" t="s">
        <v>197</v>
      </c>
      <c r="B15" s="4" t="s">
        <v>198</v>
      </c>
    </row>
    <row r="16" spans="1:2">
      <c r="A16" s="4" t="s">
        <v>199</v>
      </c>
      <c r="B16" s="4" t="s">
        <v>200</v>
      </c>
    </row>
    <row r="17" spans="1:2">
      <c r="A17" s="4" t="s">
        <v>201</v>
      </c>
      <c r="B17" s="4" t="s">
        <v>202</v>
      </c>
    </row>
    <row r="18" spans="1:2">
      <c r="A18" s="4" t="s">
        <v>203</v>
      </c>
      <c r="B18" s="4" t="s">
        <v>204</v>
      </c>
    </row>
    <row r="19" spans="1:2">
      <c r="A19" s="4" t="s">
        <v>84</v>
      </c>
      <c r="B19" s="4" t="s">
        <v>205</v>
      </c>
    </row>
    <row r="20" spans="1:2">
      <c r="A20" s="4" t="s">
        <v>206</v>
      </c>
      <c r="B20" s="4" t="s">
        <v>207</v>
      </c>
    </row>
    <row r="21" spans="1:2">
      <c r="A21" s="4" t="s">
        <v>208</v>
      </c>
      <c r="B21" s="4" t="s">
        <v>209</v>
      </c>
    </row>
    <row r="22" spans="1:2">
      <c r="A22" s="4" t="s">
        <v>210</v>
      </c>
      <c r="B22" s="4" t="s">
        <v>211</v>
      </c>
    </row>
    <row r="23" spans="1:2">
      <c r="A23" s="4" t="s">
        <v>212</v>
      </c>
      <c r="B23" s="4" t="s">
        <v>213</v>
      </c>
    </row>
    <row r="24" spans="1:2">
      <c r="A24" s="4" t="s">
        <v>214</v>
      </c>
      <c r="B2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124</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76"/>
  </cols>
  <sheetData>
    <row r="1" spans="1:2">
      <c r="A1" s="1" t="s">
        <v>219</v>
      </c>
      <c r="B1" s="2" t="s">
        <v>1</v>
      </c>
    </row>
    <row r="2" spans="1:2">
      <c r="B2" s="2" t="s">
        <v>2</v>
      </c>
    </row>
    <row r="3" spans="1:2">
      <c r="A3" s="3" t="s">
        <v>128</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24</v>
      </c>
      <c r="B1" s="2" t="s">
        <v>1</v>
      </c>
    </row>
    <row r="2" spans="1:2">
      <c r="B2" s="2" t="s">
        <v>2</v>
      </c>
    </row>
    <row r="3" spans="1:2">
      <c r="A3" s="3" t="s">
        <v>132</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1</v>
      </c>
      <c r="B1" s="2" t="s">
        <v>1</v>
      </c>
    </row>
    <row r="2" spans="1:2">
      <c r="B2" s="2" t="s">
        <v>2</v>
      </c>
    </row>
    <row r="3" spans="1:2">
      <c r="A3" s="3" t="s">
        <v>136</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140</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7</v>
      </c>
      <c r="B1" s="2" t="s">
        <v>1</v>
      </c>
    </row>
    <row r="2" spans="1:2">
      <c r="B2" s="2" t="s">
        <v>2</v>
      </c>
    </row>
    <row r="3" spans="1:2">
      <c r="A3" s="3" t="s">
        <v>144</v>
      </c>
    </row>
    <row r="4" spans="1:2">
      <c r="A4" s="4" t="s">
        <v>238</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0</v>
      </c>
      <c r="B1" s="2" t="s">
        <v>1</v>
      </c>
    </row>
    <row r="2" spans="1:2">
      <c r="B2" s="2" t="s">
        <v>2</v>
      </c>
    </row>
    <row r="3" spans="1:2">
      <c r="A3" s="3" t="s">
        <v>148</v>
      </c>
    </row>
    <row r="4" spans="1:2">
      <c r="A4" s="4" t="s">
        <v>241</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3</v>
      </c>
      <c r="B1" s="2" t="s">
        <v>1</v>
      </c>
    </row>
    <row r="2" spans="1:2">
      <c r="B2" s="2" t="s">
        <v>2</v>
      </c>
    </row>
    <row r="3" spans="1:2">
      <c r="A3" s="3" t="s">
        <v>155</v>
      </c>
    </row>
    <row r="4" spans="1:2">
      <c r="A4" s="4" t="s">
        <v>244</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34</v>
      </c>
    </row>
    <row r="2" spans="1:3">
      <c r="A2" s="3" t="s">
        <v>62</v>
      </c>
    </row>
    <row r="3" spans="1:3">
      <c r="A3" s="4" t="s">
        <v>63</v>
      </c>
      <c r="B3" s="6" t="n">
        <v>1</v>
      </c>
      <c r="C3" s="6" t="n">
        <v>1</v>
      </c>
    </row>
    <row r="4" spans="1:3">
      <c r="A4" s="4" t="s">
        <v>64</v>
      </c>
      <c r="B4" s="5" t="n">
        <v>50000</v>
      </c>
      <c r="C4" s="5" t="n">
        <v>50000</v>
      </c>
    </row>
    <row r="5" spans="1:3">
      <c r="A5" s="4" t="s">
        <v>65</v>
      </c>
      <c r="B5" s="5" t="n">
        <v>1</v>
      </c>
      <c r="C5" s="5" t="n">
        <v>1</v>
      </c>
    </row>
    <row r="6" spans="1:3">
      <c r="A6" s="4" t="s">
        <v>66</v>
      </c>
      <c r="B6" s="5" t="n">
        <v>1</v>
      </c>
      <c r="C6" s="5"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6</v>
      </c>
      <c r="B1" s="2" t="s">
        <v>1</v>
      </c>
    </row>
    <row r="2" spans="1:2">
      <c r="B2" s="2" t="s">
        <v>2</v>
      </c>
    </row>
    <row r="3" spans="1:2">
      <c r="A3" s="3" t="s">
        <v>144</v>
      </c>
    </row>
    <row r="4" spans="1:2">
      <c r="A4" s="4" t="s">
        <v>247</v>
      </c>
      <c r="B4"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48"/>
  </cols>
  <sheetData>
    <row r="1" spans="1:2">
      <c r="A1" s="1" t="s">
        <v>249</v>
      </c>
      <c r="B1" s="2" t="s">
        <v>1</v>
      </c>
    </row>
    <row r="2" spans="1:2">
      <c r="B2" s="2" t="s">
        <v>2</v>
      </c>
    </row>
    <row r="3" spans="1:2">
      <c r="A3" s="3" t="s">
        <v>170</v>
      </c>
    </row>
    <row r="4" spans="1:2">
      <c r="A4" s="4" t="s">
        <v>250</v>
      </c>
      <c r="B4"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16"/>
  </cols>
  <sheetData>
    <row r="1" spans="1:2">
      <c r="A1" s="1" t="s">
        <v>252</v>
      </c>
      <c r="B1" s="2" t="s">
        <v>1</v>
      </c>
    </row>
    <row r="2" spans="1:2">
      <c r="B2" s="2" t="s">
        <v>2</v>
      </c>
    </row>
    <row r="3" spans="1:2">
      <c r="A3" s="4" t="s">
        <v>253</v>
      </c>
    </row>
    <row r="4" spans="1:2">
      <c r="A4" s="4" t="s">
        <v>254</v>
      </c>
      <c r="B4" s="4" t="s">
        <v>255</v>
      </c>
    </row>
    <row r="5" spans="1:2">
      <c r="A5" s="4" t="s">
        <v>256</v>
      </c>
      <c r="B5" s="4" t="s">
        <v>257</v>
      </c>
    </row>
    <row r="6" spans="1:2">
      <c r="A6" s="4" t="s">
        <v>258</v>
      </c>
      <c r="B6" s="4" t="s">
        <v>259</v>
      </c>
    </row>
    <row r="7" spans="1:2">
      <c r="A7" s="4" t="s">
        <v>260</v>
      </c>
    </row>
    <row r="8" spans="1:2">
      <c r="A8" s="4" t="s">
        <v>254</v>
      </c>
      <c r="B8" s="4" t="s">
        <v>261</v>
      </c>
    </row>
    <row r="9" spans="1:2">
      <c r="A9" s="4" t="s">
        <v>256</v>
      </c>
      <c r="B9" s="4" t="s">
        <v>257</v>
      </c>
    </row>
    <row r="10" spans="1:2">
      <c r="A10" s="4" t="s">
        <v>258</v>
      </c>
      <c r="B10" s="4" t="s">
        <v>259</v>
      </c>
    </row>
    <row r="11" spans="1:2">
      <c r="A11" s="4" t="s">
        <v>262</v>
      </c>
    </row>
    <row r="12" spans="1:2">
      <c r="A12" s="4" t="s">
        <v>254</v>
      </c>
      <c r="B12" s="4" t="s">
        <v>263</v>
      </c>
    </row>
    <row r="13" spans="1:2">
      <c r="A13" s="4" t="s">
        <v>256</v>
      </c>
      <c r="B13" s="4" t="s">
        <v>264</v>
      </c>
    </row>
    <row r="14" spans="1:2">
      <c r="A14" s="4" t="s">
        <v>258</v>
      </c>
      <c r="B14" s="4" t="s">
        <v>259</v>
      </c>
    </row>
    <row r="15" spans="1:2">
      <c r="A15" s="4" t="s">
        <v>265</v>
      </c>
    </row>
    <row r="16" spans="1:2">
      <c r="A16" s="4" t="s">
        <v>254</v>
      </c>
      <c r="B16" s="4" t="s">
        <v>266</v>
      </c>
    </row>
    <row r="17" spans="1:2">
      <c r="A17" s="4" t="s">
        <v>256</v>
      </c>
      <c r="B17" s="4" t="s">
        <v>264</v>
      </c>
    </row>
    <row r="18" spans="1:2">
      <c r="A18" s="4" t="s">
        <v>258</v>
      </c>
      <c r="B18" s="4" t="s">
        <v>259</v>
      </c>
    </row>
    <row r="19" spans="1:2">
      <c r="A19" s="4" t="s">
        <v>267</v>
      </c>
    </row>
    <row r="20" spans="1:2">
      <c r="A20" s="4" t="s">
        <v>254</v>
      </c>
      <c r="B20" s="4" t="s">
        <v>268</v>
      </c>
    </row>
    <row r="21" spans="1:2">
      <c r="A21" s="4" t="s">
        <v>256</v>
      </c>
      <c r="B21" s="4" t="s">
        <v>264</v>
      </c>
    </row>
    <row r="22" spans="1:2">
      <c r="A22" s="4" t="s">
        <v>258</v>
      </c>
      <c r="B22" s="4" t="s">
        <v>259</v>
      </c>
    </row>
    <row r="23" spans="1:2">
      <c r="A23" s="4" t="s">
        <v>269</v>
      </c>
    </row>
    <row r="24" spans="1:2">
      <c r="A24" s="4" t="s">
        <v>254</v>
      </c>
      <c r="B24" s="4" t="s">
        <v>270</v>
      </c>
    </row>
    <row r="25" spans="1:2">
      <c r="A25" s="4" t="s">
        <v>256</v>
      </c>
      <c r="B25" s="4" t="s">
        <v>264</v>
      </c>
    </row>
    <row r="26" spans="1:2">
      <c r="A26" s="4" t="s">
        <v>258</v>
      </c>
      <c r="B26" s="4" t="s">
        <v>259</v>
      </c>
    </row>
    <row r="27" spans="1:2">
      <c r="A27" s="4" t="s">
        <v>271</v>
      </c>
    </row>
    <row r="28" spans="1:2">
      <c r="A28" s="4" t="s">
        <v>254</v>
      </c>
      <c r="B28" s="4" t="s">
        <v>272</v>
      </c>
    </row>
    <row r="29" spans="1:2">
      <c r="A29" s="4" t="s">
        <v>256</v>
      </c>
      <c r="B29" s="4" t="s">
        <v>264</v>
      </c>
    </row>
    <row r="30" spans="1:2">
      <c r="A30" s="4" t="s">
        <v>258</v>
      </c>
      <c r="B30" s="4" t="s">
        <v>259</v>
      </c>
    </row>
    <row r="31" spans="1:2">
      <c r="A31" s="4" t="s">
        <v>273</v>
      </c>
    </row>
    <row r="32" spans="1:2">
      <c r="A32" s="4" t="s">
        <v>254</v>
      </c>
      <c r="B32" s="4" t="s">
        <v>274</v>
      </c>
    </row>
    <row r="33" spans="1:2">
      <c r="A33" s="4" t="s">
        <v>256</v>
      </c>
      <c r="B33" s="4" t="s">
        <v>264</v>
      </c>
    </row>
    <row r="34" spans="1:2">
      <c r="A34" s="4" t="s">
        <v>258</v>
      </c>
      <c r="B34"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3"/>
    <col customWidth="1" max="2" min="2" width="16"/>
  </cols>
  <sheetData>
    <row r="1" spans="1:2">
      <c r="A1" s="1" t="s">
        <v>275</v>
      </c>
      <c r="B1" s="2" t="s">
        <v>1</v>
      </c>
    </row>
    <row r="2" spans="1:2">
      <c r="B2" s="2" t="s">
        <v>2</v>
      </c>
    </row>
    <row r="3" spans="1:2">
      <c r="A3" s="4" t="s">
        <v>276</v>
      </c>
    </row>
    <row r="4" spans="1:2">
      <c r="A4" s="3" t="s">
        <v>277</v>
      </c>
    </row>
    <row r="5" spans="1:2">
      <c r="A5" s="4" t="s">
        <v>278</v>
      </c>
      <c r="B5" s="4" t="s">
        <v>279</v>
      </c>
    </row>
    <row r="6" spans="1:2">
      <c r="A6" s="4" t="s">
        <v>280</v>
      </c>
    </row>
    <row r="7" spans="1:2">
      <c r="A7" s="3" t="s">
        <v>277</v>
      </c>
    </row>
    <row r="8" spans="1:2">
      <c r="A8" s="4" t="s">
        <v>278</v>
      </c>
      <c r="B8" s="4" t="s">
        <v>279</v>
      </c>
    </row>
    <row r="9" spans="1:2">
      <c r="A9" s="4" t="s">
        <v>281</v>
      </c>
    </row>
    <row r="10" spans="1:2">
      <c r="A10" s="3" t="s">
        <v>277</v>
      </c>
    </row>
    <row r="11" spans="1:2">
      <c r="A11" s="4" t="s">
        <v>278</v>
      </c>
      <c r="B11" s="4" t="s">
        <v>282</v>
      </c>
    </row>
    <row r="12" spans="1:2">
      <c r="A12" s="4" t="s">
        <v>283</v>
      </c>
    </row>
    <row r="13" spans="1:2">
      <c r="A13" s="3" t="s">
        <v>277</v>
      </c>
    </row>
    <row r="14" spans="1:2">
      <c r="A14" s="4" t="s">
        <v>278</v>
      </c>
      <c r="B14"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16"/>
  </cols>
  <sheetData>
    <row r="1" spans="1:2">
      <c r="A1" s="1" t="s">
        <v>284</v>
      </c>
      <c r="B1" s="2" t="s">
        <v>1</v>
      </c>
    </row>
    <row r="2" spans="1:2">
      <c r="B2" s="2" t="s">
        <v>2</v>
      </c>
    </row>
    <row r="3" spans="1:2">
      <c r="A3" s="4" t="s">
        <v>285</v>
      </c>
    </row>
    <row r="4" spans="1:2">
      <c r="A4" s="3" t="s">
        <v>286</v>
      </c>
    </row>
    <row r="5" spans="1:2">
      <c r="A5" s="4" t="s">
        <v>287</v>
      </c>
      <c r="B5" s="4" t="s">
        <v>282</v>
      </c>
    </row>
    <row r="6" spans="1:2">
      <c r="A6" s="4" t="s">
        <v>288</v>
      </c>
    </row>
    <row r="7" spans="1:2">
      <c r="A7" s="3" t="s">
        <v>286</v>
      </c>
    </row>
    <row r="8" spans="1:2">
      <c r="A8" s="4" t="s">
        <v>287</v>
      </c>
      <c r="B8"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1"/>
    <col customWidth="1" max="2" min="2" width="80"/>
    <col customWidth="1" max="3" min="3" width="30"/>
    <col customWidth="1" max="4" min="4" width="21"/>
  </cols>
  <sheetData>
    <row r="1" spans="1:4">
      <c r="A1" s="1" t="s">
        <v>290</v>
      </c>
      <c r="B1" s="2" t="s">
        <v>1</v>
      </c>
    </row>
    <row r="2" spans="1:4">
      <c r="B2" s="2" t="s">
        <v>291</v>
      </c>
      <c r="C2" s="2" t="s">
        <v>292</v>
      </c>
      <c r="D2" s="2" t="s">
        <v>293</v>
      </c>
    </row>
    <row r="3" spans="1:4">
      <c r="A3" s="3" t="s">
        <v>294</v>
      </c>
    </row>
    <row r="4" spans="1:4">
      <c r="A4" s="4" t="s">
        <v>295</v>
      </c>
      <c r="B4" s="6" t="n">
        <v>-6871542</v>
      </c>
      <c r="C4" s="6" t="n">
        <v>-12283219</v>
      </c>
    </row>
    <row r="5" spans="1:4">
      <c r="A5" s="4" t="s">
        <v>296</v>
      </c>
      <c r="B5" s="5" t="n">
        <v>12271745</v>
      </c>
      <c r="C5" s="5" t="n">
        <v>-12790688</v>
      </c>
      <c r="D5" s="6" t="n">
        <v>-1915996</v>
      </c>
    </row>
    <row r="6" spans="1:4">
      <c r="A6" s="4" t="s">
        <v>297</v>
      </c>
      <c r="B6" s="5" t="n">
        <v>-8973695</v>
      </c>
      <c r="C6" s="5" t="n">
        <v>3939329</v>
      </c>
    </row>
    <row r="7" spans="1:4">
      <c r="A7" s="4" t="s">
        <v>36</v>
      </c>
      <c r="B7" s="5" t="n">
        <v>72379</v>
      </c>
      <c r="C7" s="5" t="n">
        <v>83843</v>
      </c>
      <c r="D7" s="6" t="n">
        <v>929388</v>
      </c>
    </row>
    <row r="8" spans="1:4">
      <c r="A8" s="4" t="s">
        <v>298</v>
      </c>
      <c r="B8" s="6" t="n">
        <v>1371672</v>
      </c>
    </row>
    <row r="9" spans="1:4">
      <c r="A9" s="4" t="s">
        <v>299</v>
      </c>
      <c r="B9" s="4" t="s">
        <v>300</v>
      </c>
    </row>
    <row r="10" spans="1:4">
      <c r="A10" s="4" t="s">
        <v>210</v>
      </c>
      <c r="B10" s="6" t="n">
        <v>23171170</v>
      </c>
      <c r="C10" s="6" t="n">
        <v>4537653</v>
      </c>
    </row>
    <row r="11" spans="1:4">
      <c r="A11" s="4" t="s">
        <v>301</v>
      </c>
      <c r="B11" s="4" t="s">
        <v>302</v>
      </c>
      <c r="C11" s="4" t="s">
        <v>302</v>
      </c>
    </row>
    <row r="12" spans="1:4">
      <c r="A12" s="4" t="s">
        <v>303</v>
      </c>
      <c r="B12" s="5" t="n">
        <v>2</v>
      </c>
      <c r="C12" s="5" t="n">
        <v>4</v>
      </c>
    </row>
    <row r="13" spans="1:4">
      <c r="A13" s="4" t="s">
        <v>304</v>
      </c>
      <c r="B13" s="6" t="n">
        <v>72379</v>
      </c>
      <c r="C13" s="6" t="n">
        <v>8384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2"/>
    <col customWidth="1" max="2" min="2" width="14"/>
    <col customWidth="1" max="3" min="3" width="14"/>
    <col customWidth="1" max="4" min="4" width="14"/>
  </cols>
  <sheetData>
    <row r="1" spans="1:4">
      <c r="A1" s="1" t="s">
        <v>305</v>
      </c>
      <c r="B1" s="2" t="s">
        <v>2</v>
      </c>
      <c r="C1" s="2" t="s">
        <v>34</v>
      </c>
      <c r="D1" s="2" t="s">
        <v>306</v>
      </c>
    </row>
    <row r="2" spans="1:4">
      <c r="A2" s="3" t="s">
        <v>132</v>
      </c>
    </row>
    <row r="3" spans="1:4">
      <c r="A3" s="4" t="s">
        <v>307</v>
      </c>
      <c r="B3" s="4" t="s">
        <v>40</v>
      </c>
      <c r="C3" s="4" t="s">
        <v>40</v>
      </c>
    </row>
    <row r="4" spans="1:4">
      <c r="A4" s="3" t="s">
        <v>308</v>
      </c>
    </row>
    <row r="5" spans="1:4">
      <c r="A5" s="4" t="s">
        <v>309</v>
      </c>
      <c r="B5" s="5" t="n">
        <v>5043944</v>
      </c>
      <c r="C5" s="5" t="n">
        <v>4008863</v>
      </c>
    </row>
    <row r="6" spans="1:4">
      <c r="A6" s="4" t="s">
        <v>310</v>
      </c>
      <c r="B6" s="5" t="n">
        <v>-5043944</v>
      </c>
      <c r="C6" s="5" t="n">
        <v>-4008863</v>
      </c>
      <c r="D6" s="6" t="n">
        <v>-2049352</v>
      </c>
    </row>
    <row r="7" spans="1:4">
      <c r="A7" s="4" t="s">
        <v>311</v>
      </c>
      <c r="B7" s="4" t="s">
        <v>40</v>
      </c>
      <c r="C7" s="4" t="s">
        <v>4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312</v>
      </c>
      <c r="B1" s="2" t="s">
        <v>1</v>
      </c>
    </row>
    <row r="2" spans="1:3">
      <c r="B2" s="2" t="s">
        <v>2</v>
      </c>
      <c r="C2" s="2" t="s">
        <v>34</v>
      </c>
    </row>
    <row r="3" spans="1:3">
      <c r="A3" s="3" t="s">
        <v>132</v>
      </c>
    </row>
    <row r="4" spans="1:3">
      <c r="A4" s="4" t="s">
        <v>313</v>
      </c>
      <c r="B4" s="6" t="n">
        <v>4008863</v>
      </c>
      <c r="C4" s="6" t="n">
        <v>2049352</v>
      </c>
    </row>
    <row r="5" spans="1:3">
      <c r="A5" s="4" t="s">
        <v>314</v>
      </c>
      <c r="B5" s="5" t="n">
        <v>823970</v>
      </c>
      <c r="C5" s="5" t="n">
        <v>2159518</v>
      </c>
    </row>
    <row r="6" spans="1:3">
      <c r="A6" s="4" t="s">
        <v>315</v>
      </c>
      <c r="B6" s="5" t="n">
        <v>-61411</v>
      </c>
      <c r="C6" s="4" t="s">
        <v>40</v>
      </c>
    </row>
    <row r="7" spans="1:3">
      <c r="A7" s="4" t="s">
        <v>316</v>
      </c>
      <c r="B7" s="5" t="n">
        <v>272522</v>
      </c>
      <c r="C7" s="5" t="n">
        <v>-200007</v>
      </c>
    </row>
    <row r="8" spans="1:3">
      <c r="A8" s="4" t="s">
        <v>317</v>
      </c>
      <c r="B8" s="6" t="n">
        <v>5043944</v>
      </c>
      <c r="C8" s="6" t="n">
        <v>400886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318</v>
      </c>
      <c r="B1" s="2" t="s">
        <v>1</v>
      </c>
    </row>
    <row r="2" spans="1:3">
      <c r="B2" s="2" t="s">
        <v>2</v>
      </c>
      <c r="C2" s="2" t="s">
        <v>34</v>
      </c>
    </row>
    <row r="3" spans="1:3">
      <c r="A3" s="3" t="s">
        <v>132</v>
      </c>
    </row>
    <row r="4" spans="1:3">
      <c r="A4" s="4" t="s">
        <v>83</v>
      </c>
      <c r="B4" s="6" t="n">
        <v>-6810454</v>
      </c>
      <c r="C4" s="6" t="n">
        <v>-13049031</v>
      </c>
    </row>
    <row r="5" spans="1:3">
      <c r="A5" s="4" t="s">
        <v>319</v>
      </c>
      <c r="B5" s="5" t="n">
        <v>-1655174</v>
      </c>
      <c r="C5" s="5" t="n">
        <v>-3386822</v>
      </c>
    </row>
    <row r="6" spans="1:3">
      <c r="A6" s="4" t="s">
        <v>320</v>
      </c>
      <c r="B6" s="5" t="n">
        <v>6729255</v>
      </c>
      <c r="C6" s="5" t="n">
        <v>1712857</v>
      </c>
    </row>
    <row r="7" spans="1:3">
      <c r="A7" s="4" t="s">
        <v>321</v>
      </c>
      <c r="B7" s="5" t="n">
        <v>-3789956</v>
      </c>
      <c r="C7" s="5" t="n">
        <v>-674189</v>
      </c>
    </row>
    <row r="8" spans="1:3">
      <c r="A8" s="4" t="s">
        <v>322</v>
      </c>
      <c r="B8" s="5" t="n">
        <v>823970</v>
      </c>
      <c r="C8" s="5" t="n">
        <v>2159518</v>
      </c>
    </row>
    <row r="9" spans="1:3">
      <c r="A9" s="4" t="s">
        <v>323</v>
      </c>
      <c r="B9" s="5" t="n">
        <v>-2108095</v>
      </c>
      <c r="C9" s="5" t="n">
        <v>188636</v>
      </c>
    </row>
    <row r="10" spans="1:3">
      <c r="A10" s="4" t="s">
        <v>324</v>
      </c>
      <c r="B10" s="4" t="s">
        <v>40</v>
      </c>
      <c r="C10" s="4" t="s">
        <v>4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25</v>
      </c>
      <c r="B1" s="2" t="s">
        <v>1</v>
      </c>
    </row>
    <row r="2" spans="1:3">
      <c r="B2" s="2" t="s">
        <v>2</v>
      </c>
      <c r="C2" s="2" t="s">
        <v>34</v>
      </c>
    </row>
    <row r="3" spans="1:3">
      <c r="A3" s="3" t="s">
        <v>326</v>
      </c>
    </row>
    <row r="4" spans="1:3">
      <c r="A4" s="4" t="s">
        <v>327</v>
      </c>
      <c r="B4" s="6" t="n">
        <v>25123726</v>
      </c>
      <c r="C4" s="6" t="n">
        <v>20081239</v>
      </c>
    </row>
    <row r="5" spans="1:3">
      <c r="A5" s="4" t="s">
        <v>328</v>
      </c>
      <c r="B5" s="6" t="n">
        <v>5043944</v>
      </c>
      <c r="C5" s="6" t="n">
        <v>4008863</v>
      </c>
    </row>
    <row r="6" spans="1:3">
      <c r="A6" s="4" t="s">
        <v>329</v>
      </c>
      <c r="B6" s="4" t="s">
        <v>330</v>
      </c>
      <c r="C6" s="4" t="s">
        <v>331</v>
      </c>
    </row>
    <row r="7" spans="1:3">
      <c r="A7" s="4" t="s">
        <v>332</v>
      </c>
    </row>
    <row r="8" spans="1:3">
      <c r="A8" s="3" t="s">
        <v>326</v>
      </c>
    </row>
    <row r="9" spans="1:3">
      <c r="A9" s="4" t="s">
        <v>333</v>
      </c>
      <c r="B9" s="4" t="s">
        <v>334</v>
      </c>
      <c r="C9" s="4" t="s">
        <v>334</v>
      </c>
    </row>
    <row r="10" spans="1:3">
      <c r="A10" s="4" t="s">
        <v>335</v>
      </c>
    </row>
    <row r="11" spans="1:3">
      <c r="A11" s="3" t="s">
        <v>326</v>
      </c>
    </row>
    <row r="12" spans="1:3">
      <c r="A12" s="4" t="s">
        <v>333</v>
      </c>
      <c r="B12" s="4" t="s">
        <v>336</v>
      </c>
      <c r="C12" s="4" t="s">
        <v>33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7</v>
      </c>
      <c r="B1" s="2" t="s">
        <v>1</v>
      </c>
    </row>
    <row r="2" spans="1:3">
      <c r="B2" s="2" t="s">
        <v>2</v>
      </c>
      <c r="C2" s="2" t="s">
        <v>34</v>
      </c>
    </row>
    <row r="3" spans="1:3">
      <c r="A3" s="3" t="s">
        <v>68</v>
      </c>
    </row>
    <row r="4" spans="1:3">
      <c r="A4" s="4" t="s">
        <v>69</v>
      </c>
      <c r="B4" s="6" t="n">
        <v>26082417</v>
      </c>
      <c r="C4" s="6" t="n">
        <v>5233145</v>
      </c>
    </row>
    <row r="5" spans="1:3">
      <c r="A5" s="4" t="s">
        <v>70</v>
      </c>
      <c r="B5" s="5" t="n">
        <v>5547779</v>
      </c>
      <c r="C5" s="5" t="n">
        <v>6315504</v>
      </c>
    </row>
    <row r="6" spans="1:3">
      <c r="A6" s="3" t="s">
        <v>71</v>
      </c>
    </row>
    <row r="7" spans="1:3">
      <c r="A7" s="4" t="s">
        <v>72</v>
      </c>
      <c r="B7" s="5" t="n">
        <v>23908733</v>
      </c>
      <c r="C7" s="5" t="n">
        <v>6209804</v>
      </c>
    </row>
    <row r="8" spans="1:3">
      <c r="A8" s="4" t="s">
        <v>73</v>
      </c>
      <c r="B8" s="5" t="n">
        <v>2451249</v>
      </c>
      <c r="C8" s="5" t="n">
        <v>2108854</v>
      </c>
    </row>
    <row r="9" spans="1:3">
      <c r="A9" s="4" t="s">
        <v>74</v>
      </c>
      <c r="B9" s="5" t="n">
        <v>1046198</v>
      </c>
      <c r="C9" s="5" t="n">
        <v>2882202</v>
      </c>
    </row>
    <row r="10" spans="1:3">
      <c r="A10" s="4" t="s">
        <v>75</v>
      </c>
      <c r="B10" s="5" t="n">
        <v>27406180</v>
      </c>
      <c r="C10" s="5" t="n">
        <v>11200860</v>
      </c>
    </row>
    <row r="11" spans="1:3">
      <c r="A11" s="4" t="s">
        <v>76</v>
      </c>
      <c r="B11" s="5" t="n">
        <v>-6871542</v>
      </c>
      <c r="C11" s="5" t="n">
        <v>-12283219</v>
      </c>
    </row>
    <row r="12" spans="1:3">
      <c r="A12" s="3" t="s">
        <v>77</v>
      </c>
    </row>
    <row r="13" spans="1:3">
      <c r="A13" s="4" t="s">
        <v>78</v>
      </c>
      <c r="B13" s="5" t="n">
        <v>-26611</v>
      </c>
      <c r="C13" s="5" t="n">
        <v>-4412</v>
      </c>
    </row>
    <row r="14" spans="1:3">
      <c r="A14" s="4" t="s">
        <v>79</v>
      </c>
      <c r="B14" s="5" t="n">
        <v>350679</v>
      </c>
      <c r="C14" s="5" t="n">
        <v>-298257</v>
      </c>
    </row>
    <row r="15" spans="1:3">
      <c r="A15" s="4" t="s">
        <v>80</v>
      </c>
      <c r="B15" s="4" t="s">
        <v>40</v>
      </c>
      <c r="C15" s="5" t="n">
        <v>-428571</v>
      </c>
    </row>
    <row r="16" spans="1:3">
      <c r="A16" s="4" t="s">
        <v>81</v>
      </c>
      <c r="B16" s="5" t="n">
        <v>-262980</v>
      </c>
      <c r="C16" s="5" t="n">
        <v>-34572</v>
      </c>
    </row>
    <row r="17" spans="1:3">
      <c r="A17" s="4" t="s">
        <v>82</v>
      </c>
      <c r="B17" s="5" t="n">
        <v>61088</v>
      </c>
      <c r="C17" s="5" t="n">
        <v>-765812</v>
      </c>
    </row>
    <row r="18" spans="1:3">
      <c r="A18" s="4" t="s">
        <v>83</v>
      </c>
      <c r="B18" s="5" t="n">
        <v>-6810454</v>
      </c>
      <c r="C18" s="5" t="n">
        <v>-13049031</v>
      </c>
    </row>
    <row r="19" spans="1:3">
      <c r="A19" s="4" t="s">
        <v>84</v>
      </c>
      <c r="B19" s="4" t="s">
        <v>40</v>
      </c>
      <c r="C19" s="4" t="s">
        <v>40</v>
      </c>
    </row>
    <row r="20" spans="1:3">
      <c r="A20" s="4" t="s">
        <v>85</v>
      </c>
      <c r="B20" s="5" t="n">
        <v>-6810454</v>
      </c>
      <c r="C20" s="5" t="n">
        <v>-13049031</v>
      </c>
    </row>
    <row r="21" spans="1:3">
      <c r="A21" s="3" t="s">
        <v>86</v>
      </c>
    </row>
    <row r="22" spans="1:3">
      <c r="A22" s="4" t="s">
        <v>87</v>
      </c>
      <c r="B22" s="5" t="n">
        <v>90671</v>
      </c>
      <c r="C22" s="5" t="n">
        <v>387375</v>
      </c>
    </row>
    <row r="23" spans="1:3">
      <c r="A23" s="4" t="s">
        <v>88</v>
      </c>
      <c r="B23" s="6" t="n">
        <v>-6719783</v>
      </c>
      <c r="C23" s="6" t="n">
        <v>-1266165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37</v>
      </c>
      <c r="B1" s="2" t="s">
        <v>2</v>
      </c>
      <c r="C1" s="2" t="s">
        <v>34</v>
      </c>
    </row>
    <row r="2" spans="1:3">
      <c r="A2" s="3" t="s">
        <v>136</v>
      </c>
    </row>
    <row r="3" spans="1:3">
      <c r="A3" s="4" t="s">
        <v>107</v>
      </c>
      <c r="B3" s="6" t="n">
        <v>10406602</v>
      </c>
      <c r="C3" s="6" t="n">
        <v>2098946</v>
      </c>
    </row>
    <row r="4" spans="1:3">
      <c r="A4" s="4" t="s">
        <v>338</v>
      </c>
      <c r="B4" s="5" t="n">
        <v>676977</v>
      </c>
      <c r="C4" s="5" t="n">
        <v>233110</v>
      </c>
    </row>
    <row r="5" spans="1:3">
      <c r="A5" s="4" t="s">
        <v>339</v>
      </c>
      <c r="B5" s="6" t="n">
        <v>9729625</v>
      </c>
      <c r="C5" s="6" t="n">
        <v>186583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5"/>
    <col customWidth="1" max="2" min="2" width="80"/>
    <col customWidth="1" max="3" min="3" width="14"/>
    <col customWidth="1" max="4" min="4" width="14"/>
  </cols>
  <sheetData>
    <row r="1" spans="1:4">
      <c r="A1" s="1" t="s">
        <v>340</v>
      </c>
      <c r="C1" s="2" t="s">
        <v>2</v>
      </c>
      <c r="D1" s="2" t="s">
        <v>34</v>
      </c>
    </row>
    <row r="2" spans="1:4">
      <c r="A2" s="3" t="s">
        <v>341</v>
      </c>
    </row>
    <row r="3" spans="1:4">
      <c r="A3" s="4" t="s">
        <v>342</v>
      </c>
      <c r="C3" s="6" t="n">
        <v>339701</v>
      </c>
      <c r="D3" s="6" t="n">
        <v>181472</v>
      </c>
    </row>
    <row r="4" spans="1:4">
      <c r="A4" s="4" t="s">
        <v>343</v>
      </c>
      <c r="B4" s="4" t="s">
        <v>344</v>
      </c>
      <c r="C4" s="5" t="n">
        <v>3033065</v>
      </c>
      <c r="D4" s="5" t="n">
        <v>1662805</v>
      </c>
    </row>
    <row r="5" spans="1:4">
      <c r="A5" s="4" t="s">
        <v>345</v>
      </c>
      <c r="C5" s="5" t="n">
        <v>5048189</v>
      </c>
      <c r="D5" s="5" t="n">
        <v>485152</v>
      </c>
    </row>
    <row r="6" spans="1:4">
      <c r="A6" s="4" t="s">
        <v>346</v>
      </c>
      <c r="C6" s="6" t="n">
        <v>2376745</v>
      </c>
      <c r="D6" s="6" t="n">
        <v>2287934</v>
      </c>
    </row>
    <row r="7" spans="1:4"/>
    <row r="8" spans="1:4">
      <c r="A8" s="4" t="s">
        <v>344</v>
      </c>
      <c r="B8" s="4" t="s">
        <v>347</v>
      </c>
    </row>
  </sheetData>
  <mergeCells count="3">
    <mergeCell ref="A1:B1"/>
    <mergeCell ref="A7:C7"/>
    <mergeCell ref="B8:C8"/>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s>
  <sheetData>
    <row r="1" spans="1:4">
      <c r="A1" s="1" t="s">
        <v>348</v>
      </c>
      <c r="C1" s="2" t="s">
        <v>2</v>
      </c>
      <c r="D1" s="2" t="s">
        <v>34</v>
      </c>
    </row>
    <row r="2" spans="1:4">
      <c r="A2" s="3" t="s">
        <v>349</v>
      </c>
    </row>
    <row r="3" spans="1:4">
      <c r="A3" s="4" t="s">
        <v>350</v>
      </c>
      <c r="C3" s="6" t="n">
        <v>11760692</v>
      </c>
      <c r="D3" s="4" t="s">
        <v>40</v>
      </c>
    </row>
    <row r="4" spans="1:4">
      <c r="A4" s="4" t="s">
        <v>351</v>
      </c>
    </row>
    <row r="5" spans="1:4">
      <c r="A5" s="3" t="s">
        <v>349</v>
      </c>
    </row>
    <row r="6" spans="1:4">
      <c r="A6" s="4" t="s">
        <v>350</v>
      </c>
      <c r="B6" s="4" t="s">
        <v>344</v>
      </c>
      <c r="C6" s="5" t="n">
        <v>11760692</v>
      </c>
      <c r="D6" s="4" t="s">
        <v>40</v>
      </c>
    </row>
    <row r="7" spans="1:4">
      <c r="A7" s="4" t="s">
        <v>352</v>
      </c>
    </row>
    <row r="8" spans="1:4">
      <c r="A8" s="3" t="s">
        <v>349</v>
      </c>
    </row>
    <row r="9" spans="1:4">
      <c r="A9" s="4" t="s">
        <v>350</v>
      </c>
      <c r="B9" s="4" t="s">
        <v>353</v>
      </c>
      <c r="C9" s="6" t="n">
        <v>204412</v>
      </c>
      <c r="D9" s="6" t="n">
        <v>183811</v>
      </c>
    </row>
    <row r="10" spans="1:4"/>
    <row r="11" spans="1:4">
      <c r="A11" s="4" t="s">
        <v>344</v>
      </c>
      <c r="B11" s="4" t="s">
        <v>354</v>
      </c>
    </row>
    <row r="12" spans="1:4">
      <c r="A12" s="4" t="s">
        <v>353</v>
      </c>
      <c r="B12" s="4" t="s">
        <v>355</v>
      </c>
    </row>
  </sheetData>
  <mergeCells count="4">
    <mergeCell ref="A1:B1"/>
    <mergeCell ref="A10:C10"/>
    <mergeCell ref="B11:C11"/>
    <mergeCell ref="B12:C1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56</v>
      </c>
      <c r="B1" s="2" t="s">
        <v>1</v>
      </c>
    </row>
    <row r="2" spans="1:3">
      <c r="B2" s="2" t="s">
        <v>2</v>
      </c>
      <c r="C2" s="2" t="s">
        <v>34</v>
      </c>
    </row>
    <row r="3" spans="1:3">
      <c r="A3" s="3" t="s">
        <v>277</v>
      </c>
    </row>
    <row r="4" spans="1:3">
      <c r="A4" s="4" t="s">
        <v>357</v>
      </c>
      <c r="B4" s="6" t="n">
        <v>11048118</v>
      </c>
      <c r="C4" s="6" t="n">
        <v>11479646</v>
      </c>
    </row>
    <row r="5" spans="1:3">
      <c r="A5" s="4" t="s">
        <v>358</v>
      </c>
      <c r="B5" s="5" t="n">
        <v>-6003246</v>
      </c>
      <c r="C5" s="5" t="n">
        <v>-3708619</v>
      </c>
    </row>
    <row r="6" spans="1:3">
      <c r="A6" s="4" t="s">
        <v>42</v>
      </c>
      <c r="B6" s="6" t="n">
        <v>5044872</v>
      </c>
      <c r="C6" s="5" t="n">
        <v>7771027</v>
      </c>
    </row>
    <row r="7" spans="1:3">
      <c r="A7" s="4" t="s">
        <v>359</v>
      </c>
    </row>
    <row r="8" spans="1:3">
      <c r="A8" s="3" t="s">
        <v>277</v>
      </c>
    </row>
    <row r="9" spans="1:3">
      <c r="A9" s="4" t="s">
        <v>278</v>
      </c>
      <c r="B9" s="4" t="s">
        <v>279</v>
      </c>
    </row>
    <row r="10" spans="1:3">
      <c r="A10" s="4" t="s">
        <v>357</v>
      </c>
      <c r="B10" s="6" t="n">
        <v>8711424</v>
      </c>
      <c r="C10" s="5" t="n">
        <v>8367678</v>
      </c>
    </row>
    <row r="11" spans="1:3">
      <c r="A11" s="4" t="s">
        <v>283</v>
      </c>
    </row>
    <row r="12" spans="1:3">
      <c r="A12" s="3" t="s">
        <v>277</v>
      </c>
    </row>
    <row r="13" spans="1:3">
      <c r="A13" s="4" t="s">
        <v>278</v>
      </c>
      <c r="B13" s="4" t="s">
        <v>282</v>
      </c>
    </row>
    <row r="14" spans="1:3">
      <c r="A14" s="4" t="s">
        <v>357</v>
      </c>
      <c r="B14" s="4" t="s">
        <v>40</v>
      </c>
      <c r="C14" s="5" t="n">
        <v>43246</v>
      </c>
    </row>
    <row r="15" spans="1:3">
      <c r="A15" s="4" t="s">
        <v>360</v>
      </c>
    </row>
    <row r="16" spans="1:3">
      <c r="A16" s="3" t="s">
        <v>277</v>
      </c>
    </row>
    <row r="17" spans="1:3">
      <c r="A17" s="4" t="s">
        <v>357</v>
      </c>
      <c r="B17" s="6" t="n">
        <v>170242</v>
      </c>
      <c r="C17" s="5" t="n">
        <v>416434</v>
      </c>
    </row>
    <row r="18" spans="1:3">
      <c r="A18" s="4" t="s">
        <v>361</v>
      </c>
    </row>
    <row r="19" spans="1:3">
      <c r="A19" s="3" t="s">
        <v>277</v>
      </c>
    </row>
    <row r="20" spans="1:3">
      <c r="A20" s="4" t="s">
        <v>278</v>
      </c>
      <c r="B20" s="4" t="s">
        <v>282</v>
      </c>
    </row>
    <row r="21" spans="1:3">
      <c r="A21" s="4" t="s">
        <v>362</v>
      </c>
    </row>
    <row r="22" spans="1:3">
      <c r="A22" s="3" t="s">
        <v>277</v>
      </c>
    </row>
    <row r="23" spans="1:3">
      <c r="A23" s="4" t="s">
        <v>278</v>
      </c>
      <c r="B23" s="4" t="s">
        <v>279</v>
      </c>
    </row>
    <row r="24" spans="1:3">
      <c r="A24" s="4" t="s">
        <v>363</v>
      </c>
    </row>
    <row r="25" spans="1:3">
      <c r="A25" s="3" t="s">
        <v>277</v>
      </c>
    </row>
    <row r="26" spans="1:3">
      <c r="A26" s="4" t="s">
        <v>357</v>
      </c>
      <c r="B26" s="6" t="n">
        <v>2166452</v>
      </c>
      <c r="C26" s="6" t="n">
        <v>26522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64</v>
      </c>
      <c r="B1" s="2" t="s">
        <v>1</v>
      </c>
    </row>
    <row r="2" spans="1:3">
      <c r="B2" s="2" t="s">
        <v>2</v>
      </c>
      <c r="C2" s="2" t="s">
        <v>34</v>
      </c>
    </row>
    <row r="3" spans="1:3">
      <c r="A3" s="3" t="s">
        <v>365</v>
      </c>
    </row>
    <row r="4" spans="1:3">
      <c r="A4" s="4" t="s">
        <v>366</v>
      </c>
      <c r="B4" s="6" t="n">
        <v>2628884</v>
      </c>
      <c r="C4" s="6" t="n">
        <v>2474434</v>
      </c>
    </row>
    <row r="5" spans="1:3">
      <c r="A5" s="4" t="s">
        <v>367</v>
      </c>
    </row>
    <row r="6" spans="1:3">
      <c r="A6" s="3" t="s">
        <v>365</v>
      </c>
    </row>
    <row r="7" spans="1:3">
      <c r="A7" s="4" t="s">
        <v>366</v>
      </c>
      <c r="B7" s="5" t="n">
        <v>2423655</v>
      </c>
      <c r="C7" s="5" t="n">
        <v>2194582</v>
      </c>
    </row>
    <row r="8" spans="1:3">
      <c r="A8" s="4" t="s">
        <v>368</v>
      </c>
    </row>
    <row r="9" spans="1:3">
      <c r="A9" s="3" t="s">
        <v>365</v>
      </c>
    </row>
    <row r="10" spans="1:3">
      <c r="A10" s="4" t="s">
        <v>366</v>
      </c>
      <c r="B10" s="6" t="n">
        <v>117648</v>
      </c>
      <c r="C10" s="6" t="n">
        <v>12174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29"/>
    <col customWidth="1" max="2" min="2" width="21"/>
    <col customWidth="1" max="3" min="3" width="21"/>
    <col customWidth="1" max="4" min="4" width="21"/>
    <col customWidth="1" max="5" min="5" width="21"/>
    <col customWidth="1" max="6" min="6" width="21"/>
  </cols>
  <sheetData>
    <row r="1" spans="1:6">
      <c r="A1" s="1" t="s">
        <v>369</v>
      </c>
      <c r="B1" s="2" t="s">
        <v>370</v>
      </c>
    </row>
    <row r="2" spans="1:6">
      <c r="B2" s="2" t="s">
        <v>371</v>
      </c>
      <c r="C2" s="2" t="s">
        <v>372</v>
      </c>
      <c r="D2" s="2" t="s">
        <v>373</v>
      </c>
      <c r="E2" s="2" t="s">
        <v>374</v>
      </c>
      <c r="F2" s="2" t="s">
        <v>372</v>
      </c>
    </row>
    <row r="3" spans="1:6">
      <c r="A3" s="3" t="s">
        <v>375</v>
      </c>
    </row>
    <row r="4" spans="1:6">
      <c r="A4" s="4" t="s">
        <v>44</v>
      </c>
      <c r="D4" s="6" t="n">
        <v>7239936</v>
      </c>
      <c r="E4" s="6" t="n">
        <v>7239936</v>
      </c>
    </row>
    <row r="5" spans="1:6">
      <c r="A5" s="4" t="s">
        <v>376</v>
      </c>
    </row>
    <row r="6" spans="1:6">
      <c r="A6" s="3" t="s">
        <v>375</v>
      </c>
    </row>
    <row r="7" spans="1:6">
      <c r="A7" s="4" t="s">
        <v>377</v>
      </c>
      <c r="B7" s="4" t="s">
        <v>259</v>
      </c>
      <c r="C7" s="4" t="s">
        <v>259</v>
      </c>
    </row>
    <row r="8" spans="1:6">
      <c r="A8" s="4" t="s">
        <v>378</v>
      </c>
      <c r="B8" s="6" t="n">
        <v>7391894</v>
      </c>
      <c r="C8" s="7" t="n">
        <v>48000000</v>
      </c>
    </row>
    <row r="9" spans="1:6">
      <c r="A9" s="4" t="s">
        <v>379</v>
      </c>
    </row>
    <row r="10" spans="1:6">
      <c r="A10" s="3" t="s">
        <v>375</v>
      </c>
    </row>
    <row r="11" spans="1:6">
      <c r="A11" s="4" t="s">
        <v>380</v>
      </c>
      <c r="B11" s="5" t="n">
        <v>151958</v>
      </c>
      <c r="F11" s="7" t="n">
        <v>963000</v>
      </c>
    </row>
    <row r="12" spans="1:6">
      <c r="A12" s="4" t="s">
        <v>44</v>
      </c>
      <c r="B12" s="6" t="n">
        <v>723993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81</v>
      </c>
      <c r="B1" s="2" t="s">
        <v>2</v>
      </c>
      <c r="C1" s="2" t="s">
        <v>34</v>
      </c>
    </row>
    <row r="2" spans="1:3">
      <c r="A2" s="3" t="s">
        <v>155</v>
      </c>
    </row>
    <row r="3" spans="1:3">
      <c r="A3" s="4" t="s">
        <v>382</v>
      </c>
      <c r="B3" s="6" t="n">
        <v>2326406</v>
      </c>
      <c r="C3" s="6" t="n">
        <v>302735</v>
      </c>
    </row>
    <row r="4" spans="1:3">
      <c r="A4" s="4" t="s">
        <v>383</v>
      </c>
      <c r="B4" s="5" t="n">
        <v>143998</v>
      </c>
      <c r="C4" s="5" t="n">
        <v>316458</v>
      </c>
    </row>
    <row r="5" spans="1:3">
      <c r="A5" s="4" t="s">
        <v>384</v>
      </c>
      <c r="B5" s="5" t="n">
        <v>3544469</v>
      </c>
      <c r="C5" s="5" t="n">
        <v>461699</v>
      </c>
    </row>
    <row r="6" spans="1:3">
      <c r="A6" s="4" t="s">
        <v>385</v>
      </c>
      <c r="B6" s="5" t="n">
        <v>852384</v>
      </c>
      <c r="C6" s="5" t="n">
        <v>686526</v>
      </c>
    </row>
    <row r="7" spans="1:3">
      <c r="A7" s="4" t="s">
        <v>386</v>
      </c>
      <c r="B7" s="5" t="n">
        <v>6095655</v>
      </c>
      <c r="C7" s="5" t="n">
        <v>9562915</v>
      </c>
    </row>
    <row r="8" spans="1:3">
      <c r="A8" s="4" t="s">
        <v>49</v>
      </c>
      <c r="B8" s="6" t="n">
        <v>12962912</v>
      </c>
      <c r="C8" s="6" t="n">
        <v>1132961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87</v>
      </c>
      <c r="B1" s="2" t="s">
        <v>1</v>
      </c>
    </row>
    <row r="2" spans="1:3">
      <c r="B2" s="2" t="s">
        <v>2</v>
      </c>
      <c r="C2" s="2" t="s">
        <v>34</v>
      </c>
    </row>
    <row r="3" spans="1:3">
      <c r="A3" s="3" t="s">
        <v>388</v>
      </c>
    </row>
    <row r="4" spans="1:3">
      <c r="A4" s="4" t="s">
        <v>389</v>
      </c>
      <c r="B4" s="6" t="n">
        <v>939555</v>
      </c>
      <c r="C4" s="6" t="n">
        <v>57416</v>
      </c>
    </row>
    <row r="5" spans="1:3">
      <c r="A5" s="4" t="s">
        <v>390</v>
      </c>
      <c r="B5" s="4" t="s">
        <v>39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1"/>
    <col customWidth="1" max="2" min="2" width="76"/>
    <col customWidth="1" max="3" min="3" width="14"/>
    <col customWidth="1" max="4" min="4" width="14"/>
  </cols>
  <sheetData>
    <row r="1" spans="1:4">
      <c r="A1" s="1" t="s">
        <v>392</v>
      </c>
      <c r="C1" s="2" t="s">
        <v>2</v>
      </c>
      <c r="D1" s="2" t="s">
        <v>34</v>
      </c>
    </row>
    <row r="2" spans="1:4">
      <c r="A2" s="3" t="s">
        <v>349</v>
      </c>
    </row>
    <row r="3" spans="1:4">
      <c r="A3" s="4" t="s">
        <v>50</v>
      </c>
      <c r="C3" s="6" t="n">
        <v>3563683</v>
      </c>
      <c r="D3" s="6" t="n">
        <v>16129323</v>
      </c>
    </row>
    <row r="4" spans="1:4">
      <c r="A4" s="4" t="s">
        <v>393</v>
      </c>
    </row>
    <row r="5" spans="1:4">
      <c r="A5" s="3" t="s">
        <v>349</v>
      </c>
    </row>
    <row r="6" spans="1:4">
      <c r="A6" s="4" t="s">
        <v>50</v>
      </c>
      <c r="B6" s="4" t="s">
        <v>344</v>
      </c>
      <c r="C6" s="5" t="n">
        <v>2921639</v>
      </c>
      <c r="D6" s="5" t="n">
        <v>10669325</v>
      </c>
    </row>
    <row r="7" spans="1:4">
      <c r="A7" s="4" t="s">
        <v>351</v>
      </c>
    </row>
    <row r="8" spans="1:4">
      <c r="A8" s="3" t="s">
        <v>349</v>
      </c>
    </row>
    <row r="9" spans="1:4">
      <c r="A9" s="4" t="s">
        <v>50</v>
      </c>
      <c r="B9" s="4" t="s">
        <v>353</v>
      </c>
      <c r="C9" s="4" t="s">
        <v>40</v>
      </c>
      <c r="D9" s="5" t="n">
        <v>4855236</v>
      </c>
    </row>
    <row r="10" spans="1:4">
      <c r="A10" s="4" t="s">
        <v>394</v>
      </c>
    </row>
    <row r="11" spans="1:4">
      <c r="A11" s="3" t="s">
        <v>349</v>
      </c>
    </row>
    <row r="12" spans="1:4">
      <c r="A12" s="4" t="s">
        <v>50</v>
      </c>
      <c r="B12" s="4" t="s">
        <v>395</v>
      </c>
      <c r="C12" s="5" t="n">
        <v>612103</v>
      </c>
      <c r="D12" s="5" t="n">
        <v>576560</v>
      </c>
    </row>
    <row r="13" spans="1:4">
      <c r="A13" s="4" t="s">
        <v>396</v>
      </c>
    </row>
    <row r="14" spans="1:4">
      <c r="A14" s="3" t="s">
        <v>349</v>
      </c>
    </row>
    <row r="15" spans="1:4">
      <c r="A15" s="4" t="s">
        <v>50</v>
      </c>
      <c r="B15" s="4" t="s">
        <v>395</v>
      </c>
      <c r="C15" s="6" t="n">
        <v>29941</v>
      </c>
      <c r="D15" s="6" t="n">
        <v>28202</v>
      </c>
    </row>
    <row r="16" spans="1:4"/>
    <row r="17" spans="1:4">
      <c r="A17" s="4" t="s">
        <v>344</v>
      </c>
      <c r="B17" s="4" t="s">
        <v>397</v>
      </c>
    </row>
    <row r="18" spans="1:4">
      <c r="A18" s="4" t="s">
        <v>353</v>
      </c>
      <c r="B18" s="4" t="s">
        <v>398</v>
      </c>
    </row>
    <row r="19" spans="1:4">
      <c r="A19" s="4" t="s">
        <v>395</v>
      </c>
      <c r="B19" s="4" t="s">
        <v>399</v>
      </c>
    </row>
  </sheetData>
  <mergeCells count="5">
    <mergeCell ref="A1:B1"/>
    <mergeCell ref="A16:C16"/>
    <mergeCell ref="B17:C17"/>
    <mergeCell ref="B18:C18"/>
    <mergeCell ref="B19:C19"/>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400</v>
      </c>
      <c r="B1" s="2" t="s">
        <v>1</v>
      </c>
    </row>
    <row r="2" spans="1:3">
      <c r="B2" s="2" t="s">
        <v>2</v>
      </c>
      <c r="C2" s="2" t="s">
        <v>34</v>
      </c>
    </row>
    <row r="3" spans="1:3">
      <c r="A3" s="3" t="s">
        <v>401</v>
      </c>
    </row>
    <row r="4" spans="1:3">
      <c r="A4" s="4" t="s">
        <v>402</v>
      </c>
      <c r="B4" s="6" t="n">
        <v>5547779</v>
      </c>
      <c r="C4" s="6" t="n">
        <v>6315504</v>
      </c>
    </row>
    <row r="5" spans="1:3">
      <c r="A5" s="4" t="s">
        <v>403</v>
      </c>
      <c r="B5" s="5" t="n">
        <v>23908733</v>
      </c>
      <c r="C5" s="5" t="n">
        <v>6209804</v>
      </c>
    </row>
    <row r="6" spans="1:3">
      <c r="A6" s="4" t="s">
        <v>404</v>
      </c>
      <c r="B6" s="5" t="n">
        <v>2451249</v>
      </c>
      <c r="C6" s="5" t="n">
        <v>2108854</v>
      </c>
    </row>
    <row r="7" spans="1:3">
      <c r="A7" s="4" t="s">
        <v>405</v>
      </c>
      <c r="B7" s="5" t="n">
        <v>1046198</v>
      </c>
      <c r="C7" s="5" t="n">
        <v>2882202</v>
      </c>
    </row>
    <row r="8" spans="1:3">
      <c r="A8" s="4" t="s">
        <v>406</v>
      </c>
    </row>
    <row r="9" spans="1:3">
      <c r="A9" s="3" t="s">
        <v>401</v>
      </c>
    </row>
    <row r="10" spans="1:3">
      <c r="A10" s="4" t="s">
        <v>407</v>
      </c>
      <c r="B10" s="5" t="n">
        <v>170227</v>
      </c>
      <c r="C10" s="5" t="n">
        <v>353033</v>
      </c>
    </row>
    <row r="11" spans="1:3">
      <c r="A11" s="4" t="s">
        <v>402</v>
      </c>
      <c r="B11" s="5" t="n">
        <v>23392</v>
      </c>
      <c r="C11" s="5" t="n">
        <v>30455</v>
      </c>
    </row>
    <row r="12" spans="1:3">
      <c r="A12" s="4" t="s">
        <v>403</v>
      </c>
      <c r="B12" s="5" t="n">
        <v>48957</v>
      </c>
      <c r="C12" s="5" t="n">
        <v>97408</v>
      </c>
    </row>
    <row r="13" spans="1:3">
      <c r="A13" s="4" t="s">
        <v>404</v>
      </c>
      <c r="B13" s="5" t="n">
        <v>49717</v>
      </c>
      <c r="C13" s="5" t="n">
        <v>86934</v>
      </c>
    </row>
    <row r="14" spans="1:3">
      <c r="A14" s="4" t="s">
        <v>405</v>
      </c>
      <c r="B14" s="6" t="n">
        <v>48161</v>
      </c>
      <c r="C14" s="6" t="n">
        <v>13823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9"/>
    <col customWidth="1" max="2" min="2" width="13"/>
    <col customWidth="1" max="3" min="3" width="16"/>
    <col customWidth="1" max="4" min="4" width="27"/>
    <col customWidth="1" max="5" min="5" width="21"/>
    <col customWidth="1" max="6" min="6" width="46"/>
  </cols>
  <sheetData>
    <row r="1" spans="1:6">
      <c r="A1" s="1" t="s">
        <v>89</v>
      </c>
      <c r="B1" s="2" t="s">
        <v>90</v>
      </c>
      <c r="C1" s="2" t="s">
        <v>91</v>
      </c>
      <c r="D1" s="2" t="s">
        <v>56</v>
      </c>
      <c r="E1" s="2" t="s">
        <v>92</v>
      </c>
      <c r="F1" s="2" t="s">
        <v>93</v>
      </c>
    </row>
    <row r="2" spans="1:6">
      <c r="A2" s="4" t="s">
        <v>94</v>
      </c>
      <c r="B2" s="6" t="n">
        <v>-1915996</v>
      </c>
      <c r="C2" s="6" t="n">
        <v>1</v>
      </c>
      <c r="D2" s="6" t="n">
        <v>8250505</v>
      </c>
      <c r="E2" s="6" t="n">
        <v>-10076673</v>
      </c>
      <c r="F2" s="6" t="n">
        <v>-89829</v>
      </c>
    </row>
    <row r="3" spans="1:6">
      <c r="A3" s="4" t="s">
        <v>95</v>
      </c>
      <c r="C3" s="5" t="n">
        <v>1</v>
      </c>
    </row>
    <row r="4" spans="1:6">
      <c r="A4" s="4" t="s">
        <v>96</v>
      </c>
      <c r="B4" s="5" t="n">
        <v>1786964</v>
      </c>
      <c r="C4" s="4" t="s">
        <v>40</v>
      </c>
      <c r="D4" s="5" t="n">
        <v>1786964</v>
      </c>
      <c r="E4" s="4" t="s">
        <v>40</v>
      </c>
      <c r="F4" s="4" t="s">
        <v>40</v>
      </c>
    </row>
    <row r="5" spans="1:6">
      <c r="A5" s="4" t="s">
        <v>85</v>
      </c>
      <c r="B5" s="5" t="n">
        <v>-13049031</v>
      </c>
      <c r="C5" s="4" t="s">
        <v>40</v>
      </c>
      <c r="D5" s="4" t="s">
        <v>40</v>
      </c>
      <c r="E5" s="5" t="n">
        <v>-13049031</v>
      </c>
      <c r="F5" s="4" t="s">
        <v>40</v>
      </c>
    </row>
    <row r="6" spans="1:6">
      <c r="A6" s="4" t="s">
        <v>87</v>
      </c>
      <c r="B6" s="5" t="n">
        <v>387375</v>
      </c>
      <c r="C6" s="4" t="s">
        <v>40</v>
      </c>
      <c r="D6" s="4" t="s">
        <v>40</v>
      </c>
      <c r="E6" s="4" t="s">
        <v>40</v>
      </c>
      <c r="F6" s="5" t="n">
        <v>387375</v>
      </c>
    </row>
    <row r="7" spans="1:6">
      <c r="A7" s="4" t="s">
        <v>97</v>
      </c>
      <c r="B7" s="5" t="n">
        <v>-12790688</v>
      </c>
      <c r="C7" s="6" t="n">
        <v>1</v>
      </c>
      <c r="D7" s="5" t="n">
        <v>10037469</v>
      </c>
      <c r="E7" s="5" t="n">
        <v>-23125704</v>
      </c>
      <c r="F7" s="5" t="n">
        <v>297546</v>
      </c>
    </row>
    <row r="8" spans="1:6">
      <c r="A8" s="4" t="s">
        <v>98</v>
      </c>
      <c r="C8" s="5" t="n">
        <v>1</v>
      </c>
    </row>
    <row r="9" spans="1:6">
      <c r="A9" s="4" t="s">
        <v>96</v>
      </c>
      <c r="B9" s="5" t="n">
        <v>31782216</v>
      </c>
      <c r="C9" s="4" t="s">
        <v>40</v>
      </c>
      <c r="D9" s="5" t="n">
        <v>31782216</v>
      </c>
      <c r="E9" s="4" t="s">
        <v>40</v>
      </c>
      <c r="F9" s="4" t="s">
        <v>40</v>
      </c>
    </row>
    <row r="10" spans="1:6">
      <c r="A10" s="4" t="s">
        <v>85</v>
      </c>
      <c r="B10" s="5" t="n">
        <v>-6810454</v>
      </c>
      <c r="C10" s="4" t="s">
        <v>40</v>
      </c>
      <c r="D10" s="4" t="s">
        <v>40</v>
      </c>
      <c r="E10" s="5" t="n">
        <v>-6810454</v>
      </c>
      <c r="F10" s="4" t="s">
        <v>40</v>
      </c>
    </row>
    <row r="11" spans="1:6">
      <c r="A11" s="4" t="s">
        <v>87</v>
      </c>
      <c r="B11" s="5" t="n">
        <v>90671</v>
      </c>
      <c r="C11" s="4" t="s">
        <v>40</v>
      </c>
      <c r="D11" s="4" t="s">
        <v>40</v>
      </c>
      <c r="E11" s="4" t="s">
        <v>40</v>
      </c>
      <c r="F11" s="5" t="n">
        <v>90671</v>
      </c>
    </row>
    <row r="12" spans="1:6">
      <c r="A12" s="4" t="s">
        <v>99</v>
      </c>
      <c r="B12" s="6" t="n">
        <v>12271745</v>
      </c>
      <c r="C12" s="6" t="n">
        <v>1</v>
      </c>
      <c r="D12" s="6" t="n">
        <v>41819685</v>
      </c>
      <c r="E12" s="6" t="n">
        <v>-29936158</v>
      </c>
      <c r="F12" s="6" t="n">
        <v>388217</v>
      </c>
    </row>
    <row r="13" spans="1:6">
      <c r="A13" s="4" t="s">
        <v>100</v>
      </c>
      <c r="C13" s="5" t="n">
        <v>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408</v>
      </c>
      <c r="B1" s="2" t="s">
        <v>1</v>
      </c>
    </row>
    <row r="2" spans="1:3">
      <c r="B2" s="2" t="s">
        <v>2</v>
      </c>
      <c r="C2" s="2" t="s">
        <v>34</v>
      </c>
    </row>
    <row r="3" spans="1:3">
      <c r="A3" s="3" t="s">
        <v>409</v>
      </c>
    </row>
    <row r="4" spans="1:3">
      <c r="A4" s="4" t="s">
        <v>410</v>
      </c>
      <c r="B4" s="4" t="s">
        <v>302</v>
      </c>
    </row>
    <row r="5" spans="1:3">
      <c r="A5" s="4" t="s">
        <v>411</v>
      </c>
      <c r="B5" s="4" t="s">
        <v>412</v>
      </c>
    </row>
    <row r="6" spans="1:3">
      <c r="A6" s="4" t="s">
        <v>413</v>
      </c>
      <c r="B6" s="4" t="s">
        <v>40</v>
      </c>
      <c r="C6" s="4" t="s">
        <v>4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21"/>
  </cols>
  <sheetData>
    <row r="1" spans="1:2">
      <c r="A1" s="1" t="s">
        <v>414</v>
      </c>
      <c r="B1" s="2" t="s">
        <v>373</v>
      </c>
    </row>
    <row r="2" spans="1:2">
      <c r="A2" s="3" t="s">
        <v>415</v>
      </c>
    </row>
    <row r="3" spans="1:2">
      <c r="A3" s="5" t="n">
        <v>2018</v>
      </c>
      <c r="B3" s="6" t="n">
        <v>12213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416</v>
      </c>
      <c r="B1" s="2" t="s">
        <v>417</v>
      </c>
      <c r="C1" s="2" t="s">
        <v>418</v>
      </c>
      <c r="D1" s="2" t="s">
        <v>419</v>
      </c>
      <c r="E1" s="2" t="s">
        <v>420</v>
      </c>
      <c r="F1" s="2" t="s">
        <v>373</v>
      </c>
      <c r="G1" s="2" t="s">
        <v>421</v>
      </c>
      <c r="H1" s="2" t="s">
        <v>422</v>
      </c>
      <c r="I1" s="2" t="s">
        <v>423</v>
      </c>
      <c r="J1" s="2" t="s">
        <v>424</v>
      </c>
      <c r="K1" s="2" t="s">
        <v>425</v>
      </c>
    </row>
    <row r="2" spans="1:11">
      <c r="A2" s="3" t="s">
        <v>426</v>
      </c>
    </row>
    <row r="3" spans="1:11">
      <c r="A3" s="4" t="s">
        <v>427</v>
      </c>
      <c r="F3" s="6" t="n">
        <v>459000</v>
      </c>
      <c r="G3" s="7" t="n">
        <v>3000000</v>
      </c>
    </row>
    <row r="4" spans="1:11">
      <c r="A4" s="4" t="s">
        <v>428</v>
      </c>
    </row>
    <row r="5" spans="1:11">
      <c r="A5" s="3" t="s">
        <v>426</v>
      </c>
    </row>
    <row r="6" spans="1:11">
      <c r="A6" s="4" t="s">
        <v>429</v>
      </c>
      <c r="H6" s="6" t="n">
        <v>1652842</v>
      </c>
      <c r="I6" s="7" t="n">
        <v>10800000</v>
      </c>
    </row>
    <row r="7" spans="1:11">
      <c r="A7" s="4" t="s">
        <v>430</v>
      </c>
    </row>
    <row r="8" spans="1:11">
      <c r="A8" s="3" t="s">
        <v>426</v>
      </c>
    </row>
    <row r="9" spans="1:11">
      <c r="A9" s="4" t="s">
        <v>431</v>
      </c>
      <c r="H9" s="6" t="n">
        <v>1126381</v>
      </c>
      <c r="I9" s="7" t="n">
        <v>7360000</v>
      </c>
    </row>
    <row r="10" spans="1:11">
      <c r="A10" s="4" t="s">
        <v>351</v>
      </c>
    </row>
    <row r="11" spans="1:11">
      <c r="A11" s="3" t="s">
        <v>426</v>
      </c>
    </row>
    <row r="12" spans="1:11">
      <c r="A12" s="4" t="s">
        <v>427</v>
      </c>
      <c r="D12" s="6" t="n">
        <v>512075</v>
      </c>
      <c r="E12" s="7" t="n">
        <v>3346000</v>
      </c>
    </row>
    <row r="13" spans="1:11">
      <c r="A13" s="4" t="s">
        <v>432</v>
      </c>
    </row>
    <row r="14" spans="1:11">
      <c r="A14" s="3" t="s">
        <v>426</v>
      </c>
    </row>
    <row r="15" spans="1:11">
      <c r="A15" s="4" t="s">
        <v>429</v>
      </c>
      <c r="J15" s="6" t="n">
        <v>1467880</v>
      </c>
      <c r="K15" s="7" t="n">
        <v>9604633</v>
      </c>
    </row>
    <row r="16" spans="1:11">
      <c r="A16" s="4" t="s">
        <v>433</v>
      </c>
    </row>
    <row r="17" spans="1:11">
      <c r="A17" s="3" t="s">
        <v>426</v>
      </c>
    </row>
    <row r="18" spans="1:11">
      <c r="A18" s="4" t="s">
        <v>427</v>
      </c>
      <c r="B18" s="6" t="n">
        <v>1735389</v>
      </c>
      <c r="C18" s="7" t="n">
        <v>1135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101</v>
      </c>
      <c r="B1" s="2" t="s">
        <v>1</v>
      </c>
    </row>
    <row r="2" spans="1:3">
      <c r="B2" s="2" t="s">
        <v>2</v>
      </c>
      <c r="C2" s="2" t="s">
        <v>34</v>
      </c>
    </row>
    <row r="3" spans="1:3">
      <c r="A3" s="3" t="s">
        <v>102</v>
      </c>
    </row>
    <row r="4" spans="1:3">
      <c r="A4" s="4" t="s">
        <v>85</v>
      </c>
      <c r="B4" s="6" t="n">
        <v>-6810454</v>
      </c>
      <c r="C4" s="6" t="n">
        <v>-13049031</v>
      </c>
    </row>
    <row r="5" spans="1:3">
      <c r="A5" s="4" t="s">
        <v>103</v>
      </c>
      <c r="B5" s="5" t="n">
        <v>3316181</v>
      </c>
      <c r="C5" s="5" t="n">
        <v>3245161</v>
      </c>
    </row>
    <row r="6" spans="1:3">
      <c r="A6" s="4" t="s">
        <v>104</v>
      </c>
      <c r="B6" s="5" t="n">
        <v>115193</v>
      </c>
      <c r="C6" s="5" t="n">
        <v>73022</v>
      </c>
    </row>
    <row r="7" spans="1:3">
      <c r="A7" s="4" t="s">
        <v>105</v>
      </c>
      <c r="B7" s="5" t="n">
        <v>445395</v>
      </c>
      <c r="C7" s="5" t="n">
        <v>62591</v>
      </c>
    </row>
    <row r="8" spans="1:3">
      <c r="A8" s="3" t="s">
        <v>106</v>
      </c>
    </row>
    <row r="9" spans="1:3">
      <c r="A9" s="4" t="s">
        <v>107</v>
      </c>
      <c r="B9" s="5" t="n">
        <v>-7933730</v>
      </c>
      <c r="C9" s="5" t="n">
        <v>-1507296</v>
      </c>
    </row>
    <row r="10" spans="1:3">
      <c r="A10" s="4" t="s">
        <v>38</v>
      </c>
      <c r="B10" s="5" t="n">
        <v>-2202960</v>
      </c>
      <c r="C10" s="5" t="n">
        <v>2873984</v>
      </c>
    </row>
    <row r="11" spans="1:3">
      <c r="A11" s="4" t="s">
        <v>48</v>
      </c>
      <c r="B11" s="5" t="n">
        <v>2230543</v>
      </c>
      <c r="C11" s="5" t="n">
        <v>4757457</v>
      </c>
    </row>
    <row r="12" spans="1:3">
      <c r="A12" s="4" t="s">
        <v>49</v>
      </c>
      <c r="B12" s="5" t="n">
        <v>1866137</v>
      </c>
      <c r="C12" s="5" t="n">
        <v>7483441</v>
      </c>
    </row>
    <row r="13" spans="1:3">
      <c r="A13" s="4" t="s">
        <v>108</v>
      </c>
      <c r="B13" s="5" t="n">
        <v>-8973695</v>
      </c>
      <c r="C13" s="5" t="n">
        <v>3939329</v>
      </c>
    </row>
    <row r="14" spans="1:3">
      <c r="A14" s="3" t="s">
        <v>109</v>
      </c>
    </row>
    <row r="15" spans="1:3">
      <c r="A15" s="4" t="s">
        <v>110</v>
      </c>
      <c r="B15" s="5" t="n">
        <v>-12689</v>
      </c>
      <c r="C15" s="5" t="n">
        <v>-3554258</v>
      </c>
    </row>
    <row r="16" spans="1:3">
      <c r="A16" s="4" t="s">
        <v>111</v>
      </c>
      <c r="B16" s="5" t="n">
        <v>29942</v>
      </c>
      <c r="C16" s="4" t="s">
        <v>40</v>
      </c>
    </row>
    <row r="17" spans="1:3">
      <c r="A17" s="4" t="s">
        <v>112</v>
      </c>
      <c r="B17" s="5" t="n">
        <v>17253</v>
      </c>
      <c r="C17" s="5" t="n">
        <v>-3554258</v>
      </c>
    </row>
    <row r="18" spans="1:3">
      <c r="A18" s="3" t="s">
        <v>113</v>
      </c>
    </row>
    <row r="19" spans="1:3">
      <c r="A19" s="4" t="s">
        <v>114</v>
      </c>
      <c r="B19" s="5" t="n">
        <v>8938290</v>
      </c>
      <c r="C19" s="5" t="n">
        <v>-1197870</v>
      </c>
    </row>
    <row r="20" spans="1:3">
      <c r="A20" s="4" t="s">
        <v>115</v>
      </c>
      <c r="B20" s="5" t="n">
        <v>8938290</v>
      </c>
      <c r="C20" s="5" t="n">
        <v>-1197870</v>
      </c>
    </row>
    <row r="21" spans="1:3">
      <c r="A21" s="4" t="s">
        <v>116</v>
      </c>
      <c r="B21" s="5" t="n">
        <v>6688</v>
      </c>
      <c r="C21" s="5" t="n">
        <v>-32746</v>
      </c>
    </row>
    <row r="22" spans="1:3">
      <c r="A22" s="4" t="s">
        <v>117</v>
      </c>
      <c r="B22" s="5" t="n">
        <v>-11464</v>
      </c>
      <c r="C22" s="5" t="n">
        <v>-845545</v>
      </c>
    </row>
    <row r="23" spans="1:3">
      <c r="A23" s="4" t="s">
        <v>118</v>
      </c>
      <c r="B23" s="5" t="n">
        <v>83843</v>
      </c>
      <c r="C23" s="5" t="n">
        <v>929388</v>
      </c>
    </row>
    <row r="24" spans="1:3">
      <c r="A24" s="4" t="s">
        <v>119</v>
      </c>
      <c r="B24" s="5" t="n">
        <v>72379</v>
      </c>
      <c r="C24" s="5" t="n">
        <v>83843</v>
      </c>
    </row>
    <row r="25" spans="1:3">
      <c r="A25" s="3" t="s">
        <v>120</v>
      </c>
    </row>
    <row r="26" spans="1:3">
      <c r="A26" s="4" t="s">
        <v>121</v>
      </c>
      <c r="B26" s="5" t="n">
        <v>26611</v>
      </c>
      <c r="C26" s="5" t="n">
        <v>4412</v>
      </c>
    </row>
    <row r="27" spans="1:3">
      <c r="A27" s="4" t="s">
        <v>122</v>
      </c>
      <c r="B27" s="4" t="s">
        <v>40</v>
      </c>
      <c r="C27" s="4" t="s">
        <v>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2T10:38:48Z</dcterms:created>
  <dcterms:modified xmlns:dcterms="http://purl.org/dc/terms/" xmlns:xsi="http://www.w3.org/2001/XMLSchema-instance" xsi:type="dcterms:W3CDTF">2018-10-12T10:38:48Z</dcterms:modified>
</cp:coreProperties>
</file>